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Accumulated Other Comprehensive" sheetId="9" state="visible" r:id="rId9"/>
    <sheet xmlns:r="http://schemas.openxmlformats.org/officeDocument/2006/relationships" name="Accumulated Other Comprehensi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ACCUMULATED OTHER COMPREHENSI_3" sheetId="17" state="visible" r:id="rId17"/>
    <sheet xmlns:r="http://schemas.openxmlformats.org/officeDocument/2006/relationships" name="BENEFIT PLAN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ACCUMULATED OTHER COMPREHENSI_4" sheetId="25" state="visible" r:id="rId25"/>
    <sheet xmlns:r="http://schemas.openxmlformats.org/officeDocument/2006/relationships" name="BENEFIT PLANS (Tables)" sheetId="26" state="visible" r:id="rId26"/>
    <sheet xmlns:r="http://schemas.openxmlformats.org/officeDocument/2006/relationships" name="SEGMENT INFORMATION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REVENUE - Disaggregation of Rev" sheetId="32" state="visible" r:id="rId32"/>
    <sheet xmlns:r="http://schemas.openxmlformats.org/officeDocument/2006/relationships" name="REVENUE - Remaining Performance"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DEBT - Schedule of Debt Outstan" sheetId="38" state="visible" r:id="rId38"/>
    <sheet xmlns:r="http://schemas.openxmlformats.org/officeDocument/2006/relationships" name="DEBT - Narrative (Details)" sheetId="39" state="visible" r:id="rId39"/>
    <sheet xmlns:r="http://schemas.openxmlformats.org/officeDocument/2006/relationships" name="COMMITMENTS AND CONTINGENCIES (" sheetId="40" state="visible" r:id="rId40"/>
    <sheet xmlns:r="http://schemas.openxmlformats.org/officeDocument/2006/relationships" name="INCOME TAXES (Details)" sheetId="41" state="visible" r:id="rId41"/>
    <sheet xmlns:r="http://schemas.openxmlformats.org/officeDocument/2006/relationships" name="ACCUMULATED OTHER COMPREHENSI_5" sheetId="42" state="visible" r:id="rId42"/>
    <sheet xmlns:r="http://schemas.openxmlformats.org/officeDocument/2006/relationships" name="ACCUMULATED OTHER COMPREHENSI_6" sheetId="43" state="visible" r:id="rId43"/>
    <sheet xmlns:r="http://schemas.openxmlformats.org/officeDocument/2006/relationships" name="BENEFIT PLANS (Details)" sheetId="44" state="visible" r:id="rId44"/>
    <sheet xmlns:r="http://schemas.openxmlformats.org/officeDocument/2006/relationships" name="SEGMENT INFORMATION - Narrative" sheetId="45" state="visible" r:id="rId45"/>
    <sheet xmlns:r="http://schemas.openxmlformats.org/officeDocument/2006/relationships" name="SEGMENT INFORMATION - Operating" sheetId="46" state="visible" r:id="rId46"/>
    <sheet xmlns:r="http://schemas.openxmlformats.org/officeDocument/2006/relationships" name="SEGMENT INFORMATION - Total Ass" sheetId="47" state="visible" r:id="rId4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Jul. 1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06605</t>
        </is>
      </c>
    </row>
    <row r="8">
      <c r="A8" s="4" t="inlineStr">
        <is>
          <t>Entity Registrant Name</t>
        </is>
      </c>
      <c r="B8" s="4" t="inlineStr">
        <is>
          <t>EQUIFAX INC</t>
        </is>
      </c>
    </row>
    <row r="9">
      <c r="A9" s="4" t="inlineStr">
        <is>
          <t>Entity Incorporation, State or Country Code</t>
        </is>
      </c>
      <c r="B9" s="4" t="inlineStr">
        <is>
          <t>GA</t>
        </is>
      </c>
    </row>
    <row r="10">
      <c r="A10" s="4" t="inlineStr">
        <is>
          <t>Entity Tax Identification Number</t>
        </is>
      </c>
      <c r="B10" s="4" t="inlineStr">
        <is>
          <t>58-0401110</t>
        </is>
      </c>
    </row>
    <row r="11">
      <c r="A11" s="4" t="inlineStr">
        <is>
          <t>Entity Address, Address Line One</t>
        </is>
      </c>
      <c r="B11" s="4" t="inlineStr">
        <is>
          <t>1550 Peachtree Street</t>
        </is>
      </c>
    </row>
    <row r="12">
      <c r="A12" s="4" t="inlineStr">
        <is>
          <t>Entity Address, Address Line Two</t>
        </is>
      </c>
      <c r="B12" s="4" t="inlineStr">
        <is>
          <t>N.W.</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9</t>
        </is>
      </c>
    </row>
    <row r="16">
      <c r="A16" s="4" t="inlineStr">
        <is>
          <t>City Area Code</t>
        </is>
      </c>
      <c r="B16" s="4" t="inlineStr">
        <is>
          <t>404</t>
        </is>
      </c>
    </row>
    <row r="17">
      <c r="A17" s="4" t="inlineStr">
        <is>
          <t>Local Phone Number</t>
        </is>
      </c>
      <c r="B17" s="4" t="inlineStr">
        <is>
          <t>885-8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1.25 par value per share</t>
        </is>
      </c>
    </row>
    <row r="25">
      <c r="A25" s="4" t="inlineStr">
        <is>
          <t>Trading Symbol</t>
        </is>
      </c>
      <c r="B25" s="4" t="inlineStr">
        <is>
          <t>EFX</t>
        </is>
      </c>
    </row>
    <row r="26">
      <c r="A26" s="4" t="inlineStr">
        <is>
          <t>Security Exchange Name</t>
        </is>
      </c>
      <c r="B26" s="4" t="inlineStr">
        <is>
          <t>NYSE</t>
        </is>
      </c>
    </row>
    <row r="27">
      <c r="A27" s="4" t="inlineStr">
        <is>
          <t>Entity Common Stock, Shares Outstanding</t>
        </is>
      </c>
      <c r="C27" s="5" t="n">
        <v>121457456</v>
      </c>
    </row>
    <row r="28">
      <c r="A28" s="4" t="inlineStr">
        <is>
          <t>Amendment Flag</t>
        </is>
      </c>
      <c r="B28" s="4" t="inlineStr">
        <is>
          <t>false</t>
        </is>
      </c>
    </row>
    <row r="29">
      <c r="A29" s="4" t="inlineStr">
        <is>
          <t>Document Period End Date</t>
        </is>
      </c>
      <c r="B29" s="4" t="inlineStr">
        <is>
          <t>Jun. 30,
		2020</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003318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Statement (Parenthetical) - USD ($) $ in Millions</t>
        </is>
      </c>
      <c r="B1" s="2" t="inlineStr">
        <is>
          <t>Jun. 30, 2020</t>
        </is>
      </c>
      <c r="C1" s="2" t="inlineStr">
        <is>
          <t>Dec. 31, 2019</t>
        </is>
      </c>
    </row>
    <row r="2">
      <c r="A2" s="3" t="inlineStr">
        <is>
          <t>Statement of Other Comprehensive Income [Abstract]</t>
        </is>
      </c>
    </row>
    <row r="3">
      <c r="A3" s="4" t="inlineStr">
        <is>
          <t>Unrecognized actual losses and prior service cost, related to pension and other postretirement benefit plans, accumulated tax</t>
        </is>
      </c>
      <c r="B3" s="6" t="n">
        <v>85.59999999999999</v>
      </c>
      <c r="C3" s="6" t="n">
        <v>88.40000000000001</v>
      </c>
    </row>
    <row r="4">
      <c r="A4" s="4" t="inlineStr">
        <is>
          <t>Cash flow hedging transaction, accumulated tax</t>
        </is>
      </c>
      <c r="B4" s="6" t="n">
        <v>0.7</v>
      </c>
      <c r="C4" s="6" t="n">
        <v>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As used herein, the terms Equifax, the Company, we, our and us refer to Equifax Inc., a Georgia corporation, and its consolidated subsidiaries as a combined entity, except where it is clear that the terms mean only Equifax Inc. Nature of Operations. We collect, analyze and manage various types of financial, demographic, employment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June 30, 2020, we operated in the following countries: Argentina, Australia, Canada, Chile, Costa Rica, Ecuador, El Salvador, Honduras, India, Ireland, Mexico, New Zealand, Paraguay, Peru, Portugal, Spain, the United Kingdom, or U.K., Uruguay and the United States of America, or U.S. We also offer Equifax branded credit services in Russia through a joint venture, have investments in consumer and/or commercial credit information companies through joint ventures in Cambodia, Malaysia, Singapore and the United Arab Emirates and have an investment in a consumer and commercial credit information company in Brazil. We develop, maintain and enhance secured proprietary information databases through the compilation of consumer specific data, including credit, income, employment, asset, liquidity, net worth and spending activity, and business data, including credit and business demographics, that we obtain from a variety of sources, such as credit granting institutions, and income and tax information primarily from large to mid-sized companies in the U.S. We process this information utilizing our proprietary information management systems. We also provide information, technology and services to support debt collections and recovery management. Basis of Presentation. The accompanying unaudited Consolidated Financial Statements have been prepared in accordance with U.S. generally accepted accounting principles, or GAAP, the instructions to Form 10-Q and applicable sections of SEC Regulation S-X. This Form 10-Q should be read in conjunction with the Consolidated Financial Statements and the notes thereto included in our annual report on Form 10-K for the year ended December 31, 2019 (“2019 Form 10-K”). Our unaudited Consolidated Financial Statements reflect all adjustments which are, in the opinion of management, necessary for a fair presentation of the periods presented and are of a normal recurring nature. Earnings Per Share. Our basic earnings per share, or EPS, is calculated as net income attributable to Equifax divided by the weighted-average number of common shares outstanding during the period. Diluted EPS is calculated to reflect the potential dilution that would occur if stock options, restricted stock units, or other contracts to issue common stock were exercised and resulted in additional common shares outstanding. The net income (loss) amounts used in both our basic and diluted EPS calculations are the same. A reconciliation of the weighted-average outstanding shares used in the two calculations is as follows: Three Months Ended June 30, Six Months Ended June 30, 2020 2019 2020 2019 (In millions) Weighted-average shares outstanding (basic) 121.4 120.8 121.4 120.8 Effect of dilutive securities: Stock options and restricted stock units 1.3 1.2 1.3 1.0 Weighted-average shares outstanding (diluted) 122.7 122.0 122.7 121.8 For the three months ended June 30, 2020 and 2019, stock options that were anti-dilutive were 0.7 million and 1.2 million, respectively. For the six months ended June 30, 2020 and 2019, stock options that were anti-dilutive were 0.8 million and 1.3 million, respectively. Financial Instruments. Our financial instruments consist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similar publicly traded instruments, and for non-publicly traded instruments through valuation techniques involving observable inputs based on the specific characteristics of the debt instrument. As of June 30, 2020 and December 31, 2019, the fair value of our long-term debt, including the current portion, was $4.7 billion and $3.6 billion, respectively, compared to its carrying value of $4.4 billion and $3.4 billion, respectively. Fair Value Measurements. Fair value is determined based on the assumptions marketplace participants use in pricing the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The following table presents items measured at fair value on a recurring basis: Fair Value Measurements at Reporting Date Using: Description Fair Value of Assets Quoted Prices in Significant Significant (In millions) Deferred Compensation Plan Assets (1) $ 34.5 $ 34.5 $ — $ — Deferred Compensation Plan Liability (1) (34.5) — (34.5) — Total $ — $ 34.5 $ (34.5) $ — (1)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icipants’ investment selections and is valued at daily quoted market prices. Assets and Liabilities Measured at Fair Value on a Nonrecurring Basis. We completed various acquisitions during the six months ended June 30, 2020 and the year ended December 31, 2019. The values of net assets acquired and the resulting goodwill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goodwill and definite-lived intangible assets acquired in these acquisitions were internally or externally estimated primarily based on the income approach. The income approach estimates fair value based on the present value of the cash flows that the assets are expected to generate in the future. We developed internal estimates for the expected cash flows and discount rates used in the present value calculations. Trade Accounts Receivable and Allowance for Doubtful Accounts. Accounts receivable are stated at cost. Significant payment terms for customers are identified in the contract. We do not recognize interest income on our trade accounts receivable. Additionally, we generally do not require collateral from our customers related to our trade accounts receivable. The allowance for doubtful accounts is based on management's estimate for expected credit losses for outstanding trade accounts receivables. We determine expected credit losses based on historical write-off experience, an analysis of the aging of outstanding receivables, customer payment patterns, the establishment of specific reserves for customers in an adverse financial condition and adjusted based upon our expectations of changes in macro-economic conditions that may impact the collectability of outstanding receivables. We reassess the adequacy of the allowance for doubtful accounts each reporting period. Increases to the allowance for doubtful accounts are recorded as bad debt expense, which are included in selling, general and administrative expenses on the accompanying Consolidated Statements of Income (Loss). Below is a rollforward of our allowance for doubtful accounts for the three and six months ended June 30, 2020 and 2019, respectively. Three Months Ended June 30, Six Months Ended June 30, 2020 2019 2020 2019 (In millions) Allowance for doubtful accounts, beginning of period $ 13.4 $ 12.5 $ 11.2 $ 10.9 Current period bad debt expense 4.4 1.7 6.9 3.7 Write-offs, net of recoveries (0.9) (0.9) (1.2) (1.3) Allowance for doubtful accounts, end of period $ 16.9 $ 13.3 $ 16.9 $ 13.3 Other Current Assets. Other current assets on our Consolidated Balance Sheets include amounts receivable from tax authorities and director and officers liability insurance receivable for costs incurred to date related to the 2017 cybersecurity incident that are reimbursable and probable for recovery under our insurance coverage. Other current assets also include amounts in specifically designated accounts that hold the funds that are due to customers from our debt collection and recovery management services. As of June 30, 2020, these assets were approximately $12.5 million, with a corresponding balance in other current liabilities. These amounts are restricted as to their current use, and will be released according to the specific customer agreements. Other Assets. Other assets on our Consolidated Balance Sheets primarily represent the Company’s operating lease right-of-use assets, our investment in unconsolidated affiliates, employee benefit trust assets, and assets related to life insurance policies covering certain officers of the Company. Other Current Liabilities. Other current liabilities on our Consolidated Balance Sheets consist of the current portion of operating lease liabilities and various accrued liabilities such as costs related to the 2017 cybersecurity incident as described more fully in Note 5. Other current liabilities also include corresponding amounts of other current assets related to amounts in specifically designated accounts that hold the funds that are due to customers from our debt collection and recovery management services. As of June 30, 2020, these funds were approximately $12.5 million. These amounts are restricted as to their current use and will be released according to the specific customer agreements. Change in Accounting Principle.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As of January 1, 2020, we adopted the standard. The adoption of the standard did not have a material impact on our consolidated financial statements with the most significant impact being the increase in allowance for doubtful accounts related to our trade accounts receivable. The adoption adjustment was recorded to Retained Earnings, as seen in the Consolidated Statements of Changes in Equity. In January 2017, the FASB issued ASU 2017-04 “Simplifying the Test for Goodwill Impairment (Topic 350).” This standard eliminates Step 2 from the current goodwill impairment test, instead requiring an entity to recognize a goodwill impairment charge for the amount by which the reporting unit's carrying amount exceeds the reporting unit’s fair value. This guidance is effective for interim and annual goodwill impairment tests in fiscal years beginning after December 15, 2019 with early adoption permitted. This guidance must be applied on a prospective basis. The adoption of this guidance did not have a material impact on our financial position, results of operations or cash flows. In August 2018, the FASB issued ASU No. 2018-13 “Fair Value Measurement (Topic 820): Disclosure Framework-Changes to the Disclosure Requirements for Fair Value Measurement” which eliminates, adds, and modifies certain disclosure requirements for fair value measurements as part of its disclosure framework project. ASU 2018-13 is effective for all entities for fiscal years beginning after December 15, 2019, and interim periods therein, but entities are permitted to early adopt either the entire standard or only the provisions that eliminate or modify the requirements. The adoption of this standard did not materially impact our consolidated financial statements or disclosures. In August 2018, the FASB issued ASU No. 2018-15 “Intangibles-Goodwill and Other-Internal-Use Software (Subtopic 350-40): Customer’s Accounting for Implementation Costs Incurred in a Cloud Computing Arrangement That is a Service Contract.” ASU 2018-15 requires that issuers follow the internal-use software guidance in Accounting Standards Codification (ASC) 350-40 to determine which costs to capitalize as assets or expense as incurred. The ASC 350-40 guidance requires that certain costs incurred during the application development stage be capitalized and other costs incurred during the preliminary project and post-implementation stages be expensed as they are incurred. ASU 2018-15 is effective for fiscal years beginning after December 15, 2019 and interim periods therein. The adoption of the standard did not have a material impact on our consolidated financial statements. Recent Accounting Pronouncements. Retirement Benefits . In August 2018, the FASB issued ASU No. 2018-14 “Compensation-Retirement Benefits-Defined Benefit Plans-General (Subtopic 715-20): Disclosure Framework-Changes to the Disclosure Requirements for Defined Benefit Plans” which requires minor changes to the disclosure requirements for employers that sponsor defined benefit pension and/or other postretirement benefit plans. ASU 2018-14 is effective for fiscal years ending after December 15, 2020 and early adoption is permitted. The adoption of this standard will have an impact on our disclosures and will not materially impact our consolidated financial statements. Reference Rate Reform . In March 2020, the FASB issued ASU No. 2020-04“Reference Rate Reform (Topic 848): Facilitation of the Effects of Reference Rate Reform on Financial Reporting.” The update provides optional guidance for a limited period of time to ease the potential burden in accounting for (or recognizing the effects of) contract modifications on financial reporting, caused by reference rate reform. ASU 2020-04 is effective for all entities as of March 12, 2020 through December 31, 2022. We are still evaluating the impact, but do not expect the adoption of the standar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 Revenue Recognition. Based on the information that management reviews internally for evaluating operating segment performance and nature, amount, timing, and uncertainty of revenue and cash flows affected by economic factors, we disaggregate revenue as follows: Three Months Ended June 30, Change Six Months Ended June 30, Change Consolidated Operating Revenue 2020 2019 $ % 2020 2019 $ % (In millions) (In millions) Online Information Solutions $ 262.9 $ 246.1 $ 16.8 7 % $ 515.7 $ 463.8 $ 51.9 11 % Mortgage Solutions 51.2 35.6 15.6 44 % 94.0 67.8 26.2 39 % Financial Marketing Services 51.5 51.0 0.5 1 % 99.1 99.4 (0.3) — % Total U.S. Information Solutions 365.6 332.7 32.9 10 % 708.8 631.0 77.8 12 % Verification Services 251.9 172.3 79.6 46 % 472.1 321.2 150.9 47 % Employer Services 101.0 57.8 43.2 75 % 182.5 137.4 45.1 33 % Total Workforce Solutions 352.9 230.1 122.8 53 % 654.6 458.6 196.0 43 % Asia Pacific 65.2 75.9 (10.7) (14) % 134.9 149.0 (14.1) (9) % Europe 48.0 66.0 (18.0) (27) % 114.4 134.5 (20.1) (15) % Latin America 34.2 47.6 (13.4) (28) % 77.4 94.8 (17.4) (18) % Canada 33.1 39.5 (6.4) (16) % 69.8 75.8 (6.0) (8) % Total International 180.5 229.0 (48.5) (21) % 396.5 454.1 (57.6) (13) % Global Consumer Solutions 83.8 88.2 (4.4) (5) % 180.9 182.4 (1.5) (1) % Total operating revenue $ 982.8 $ 880.0 $ 102.8 12 % $ 1,940.8 $ 1,726.1 $ 214.7 12 % Remaining Performance Obligation – We have elected to disclose only the remaining performance obligations for those contracts with an expected duration of greater than one year and do not disclose the value of remaining performance obligations for contracts in which we recognize revenue at the amount to which we have the right to invoice. We expect to recognize as revenue the following amounts related to our remaining performance obligations as of June 30, 2020 inclusive of foreign exchange impact: Performance Obligation Amount (In millions) Less than 1 year $ 28.6 1 to 3 years 32.8 3 to 5 years 21.7 Thereafter 43.7 Total remaining performance obligation $ 12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Goodwill. Goodwill represents the cost in excess of the fair value of the net assets acquired in a business combination.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s as of September 30. Changes in the amount of goodwill for the six months ended June 30, 2020, are as follows: U.S. Workforce Solutions International Global Consumer Solutions Total (In millions) Balance, December 31, 2019 $ 1,280.7 $ 1,010.4 $ 1,829.2 $ 188.0 $ 4,308.3 Acquisitions — — 52.3 — 52.3 Adjustments to initial purchase price allocation — 0.3 — — 0.3 Foreign currency translation — — (34.7) (3.3) (38.0) Balance, June 30, 2020 $ 1,280.7 $ 1,010.7 $ 1,846.8 $ 184.7 $ 4,322.9 Indefinite-Lived Intangible Assets. Indefinite-lived intangible assets consist of indefinite-lived reacquired rights representing the value of rights which we had granted to various affiliate credit reporting agencies that were reacquired in the U.S. and Canada. At the time we acquired these agreements, they were considered perpetual in nature under the accounting guidance in place at that time and, therefore, the useful lives are considered indefinite. Indefinite-lived intangible assets are not amortized. We are required to test indefinite-lived intangible assets for impairment annually and whenever events or circumstances indicate that there may be an impairment of the asset value. We perform our annual indefinite-lived intangible asset impairment test as of September 30. The estimated fair value of our indefinite-lived intangible assets exceeded the carrying value as of September 30, 2019. As a result, no impairment was recorded. Our indefinite-lived intangible asset carrying amounts did not change materially during the six months ended June 30, 2020. Purchased Intangible Assets. Purchased intangible assets represent the estimated acquisition date fair value of acquired intangible assets used in our business. Purchased data files represent the estimated acquisition date fair value of consumer credit files acquired primarily through the purchase of independent credit reporting agencies in the U.S., Canada and Australia. We expense the cost of modifying and updating credit files in the period such costs are incurred. We amortize all of our purchased intangible assets on a straight-line basis. For additional information about the useful lives related to our purchased intangible assets, see Note 1 of the Notes to Consolidated Financial Statements in our 2019 Form 10-K. Purchased intangible assets at June 30, 2020 and December 31, 2019 consisted of the following: June 30, 2020 December 31, 2019 Gross Accumulated Net Gross Accumulated Net Definite-lived intangible assets: (In millions) Purchased data files $ 883.8 $ (364.8) $ 519.0 $ 904.0 $ (351.8) $ 552.2 Acquired software and technology 104.8 (88.0) 16.8 110.1 (84.0) 26.1 Customer relationships 664.3 (316.2) 348.1 673.0 (305.1) 367.9 Proprietary database 147.0 (27.0) 120.0 108.3 (20.9) 87.4 Non-compete agreements 7.0 (3.5) 3.5 7.8 (3.5) 4.3 Trade names and other intangible assets 14.9 (9.6) 5.3 17.3 (10.6) 6.7 Total definite-lived intangible assets $ 1,821.8 $ (809.1) $ 1,012.7 $ 1,820.5 $ (775.9) $ 1,044.6 Amortization expense related to purchased intangible assets was $34.8 million and $35.7 million during the three months ended June 30, 2020 and 2019, respectively. Amortization expense related to purchased intangible assets was $69.8 million for the six months ended June 30, 2020 and 2019. Estimated future amortization expense related to definite-lived purchased intangible assets at June 30, 2020 is as follows: Years ending December 31, Amount (In millions) 2020 $ 69.1 2021 123.5 2022 117.5 2023 116.4 2024 108.5 Thereafter 477.7 $ 1,01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Debt outstanding at June 30, 2020 and December 31, 2019 was as follows: June 30, 2020 December 31, 2019 (In millions) Notes, 2.30%, due June 2021 $ 500.0 $ 500.0 Notes, 3.60%, due August 2021 300.0 300.0 Notes, Floating Rate, due August 2021 300.0 300.0 Notes, 3.30%, due December 2022 500.0 500.0 Notes, 3.95%, due June 2023 400.0 400.0 Notes, 2.60%, due December 2024 750.0 750.0 Notes, 2.60%, due December 2025 400.0 — Notes, 3.25%, due June 2026 275.0 275.0 Debentures, 6.90%, due July 2028 125.0 125.0 Notes, 3.1%, due May 2030 600.0 — Notes, 7.00%, due July 2037 250.0 250.0 Other 3.7 3.1 Total debt 4,403.7 3,403.1 Less short-term debt and current maturities (503.7) (3.1) Less unamortized discounts and debt issuance costs (27.9) (20.5) Total long-term debt, net $ 3,872.1 $ 3,379.5 2.6% and 3.1% Senior Notes. On April 22, 2020, we issued $400.0 million aggregate principal amount of 2.6% five ten 2.6% Senior Notes. On November 15, 2019, we issued $750.0 million aggregate principal amount of 2.6% five Senior Credit Facility. In September 2018, the Company entered into a $1.1 billion five one Commercial Paper Program. In the second quarter of 2019, we increased our commercial paper program to $1.1 billion. Our commercial paper program has been established through the private placement of commercial paper notes from time-to-time, in which borrowings bear interest at either a floating rate (based on LIBOR or other benchmarks), or a fixed rate, plus the applicable margin. Maturities of commercial paper can range from overnight to 397 days. Because the CP is backstopped by our Revolver, the amount of CP which may be issued under the program is reduced by the outstanding face amount of any letters of credit issued and by the outstanding borrowings under our Revolver. At June 30, 2020, there were no outstanding commercial paper notes. Receivables Funding Facility. In 2017, Equifax entered into a $225.0 million, two There were no outstanding borrowings under the Receivables Facility at June 30, 2020. The Receivables Facility was supported by $308.2 million of accounts receivable as collateral at June 30, 2020 which, as a retained interest, is included in accounts receivable, net in our Consolidated Balance Sheets. For additional information about our debt agreements, see Note 5 of the Notes to Consolidated Financial Statements in our 2019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Claims and Government Investigations Related to the 2017 Cybersecurity Incident. In fiscal 2017, we experienced a cybersecurity incident following a criminal attack on our systems that involved the theft of certain personally identifiable information of U.S., Canadian and U.K. consumers. Following the 2017 cybersecurity incident, hundreds of class actions and other lawsuits were filed against us typically alleging harm from the incident and seeking various remedies, including monetary and injunctive relief. We were also subject to investigations and inquiries by federal, state and foreign governmental agencies and officials regarding the 2017 cybersecurity incident and related matters. Most of these lawsuits and government investigations have concluded or been resolved, including pursuant to the settlement agreements described below, while others remain ongoing. The Company’s participation in these settlements does not constitute an admission by the Company of any fault or liability, and the Company does not admit fault or liability. We believe it is probable that we will incur losses associated with certain of the proceedings and investigations related to the 2017 cybersecurity incident. In 2019, we recorded expenses, net of insurance recoveries, of $800.9 million in other current liabilities and selling, general, and administrative expenses in our Consolidated Balance Sheets and Statements of Income (Loss), respectively, exclusive of our legal and professional services expenses. The amount accrued represents our best estimate of the liability related to these matters. The Company will continue to evaluate information as it becomes known and adjust accruals for new information and further developments in accordance with ASC 450-20-25. While it is reasonably possible that losses exceeding the amount accrued may be incurred, it is not possible at this time to estimate the additional possible loss in excess of the amount already accrued that might result from adverse judgments, settlements, penalties or other resolution of the proceedings and investigations described below based on a number of factors, such as the various stages of these proceedings and investigations, including matters on appeal, that alleged damages have not been specified or are uncertain, the uncertainty as to the certification of a class or classes and the size of any certified class, as applicable, and the lack of resolution on significant factual and legal issues. The ultimate amount paid on these actions, claims and investigations in excess of the amount already accrued could be material to the Company’s consolidated financial condition, results of operations, or cash flows in future periods. Consumer Settlement. On July 19, 2019 and July 22, 2019, we entered into multiple agreements that resolve the U.S. consolidated consumer class action cases, captioned In re: Equifax, Inc. Customer Data Security Breach Litigation, MDL No. 2800 (the “U.S. Consumer MDL Litigation”), and the investigations of the FTC, the CFPB, the Attorneys General of 48 states, the District of Columbia and Puerto Rico (the "MSAG Group") and the NYDFS (collectively, the “Consumer Settlement”). Under the terms of the Consumer Settlement, the Company will contribute $380.5 million to a non-reversionary settlement fund (the “Consumer Restitution Fund”) to provide restitution for U.S. consumers identified by the Company whose personal information was compromised as a result of the 2017 cybersecurity incident as well as to pay reasonable attorneys’ fees and reasonable costs and expenses for the plaintiffs’ counsel in the U.S. Consumer MDL Litigation (not to exceed $80.5 million), settlement administration costs and notice costs. The Company has agreed to contribute up to an additional $125.0 million to the Consumer Restitution Fund to cover certain unreimbursed costs and expenditures incurred by affected U.S. consumers in the event the $380.5 million in the Consumer Restitution Fund is exhausted. The Company also agreed to various business practice commitments related to consumer assistance and its information security program, including conducting third party assessments of its information security program. On January 13, 2020, the Northern District of Georgia, the U.S. District Court overseeing centralized pre-trial proceedings for the U.S. Consumer MDL Litigation and numerous other federal court actions relating to the 2017 cybersecurity incident (the “MDL Court”), entered an order granting final approval of the settlement in connection with the U.S. Consumer MDL Litigation. The MDL Court entered an amended order granting final approval of the settlement on March 17, 2020. Several objectors have appealed the final approval order. Until the appeals are finally adjudicated or dismissed, we can provide no assurance that the U.S. Consumer MDL Litigation will be resolved as contemplated by the settlement agreement. If the MDL Court’s order approving the settlement is reversed by an appellate court, there is a risk that we would not be able to settle the U.S. Consumer MDL Litigation on acceptable terms or at all, which could have a material adverse effect on our financial condition. Other Settlements. Securities Class Action Litigation . On February 12, 2020, we entered into a settlement agreement to resolve a consolidated putative class action lawsuit pending in the U.S. District Court for the Northern District of Georgia alleging violations of certain federal securities laws in connection with statements and alleged omissions regarding our cybersecurity systems and controls. Under the settlement, the Company agreed to create a settlement fund for the benefit of a settlement class consisting of persons and entities who purchased or otherwise acquired publicly-traded Company stock from February 25, 2016 through September 15, 2017, subject to certain exclusions. On June 26, 2020, we received final court approval of the settlement. Shareholder Derivative Litigation . On February 12, 2020, the Company, by and through a committee of independent directors, and individual defendants entered into a settlement agreement to resolve a consolidated putative shareholder derivative action pending in the U.S. District Court for the Northern District of Georgia alleging claims for breaches of fiduciary duties, unjust enrichment, corporate waste and insider selling by certain defendants, as well as certain claims under the federal securities laws. The settlement agreement provides for the Company’s adoption of certain governance changes and an insurance recovery for the Company. On June 22, 2020, we received final court approval for the settlement. Financial Institutions MDL Class Action . On May 15, 2020, the Company entered into a settlement agreement to resolve the consolidated financial institutions class action cases pending before the MDL Court (the “Financial Institutions MDL Litigation”). Under the settlement, the Company agreed to pay for valid claims submitted by class members up to a maximum amount, reasonable settlement administration and notice costs, and reasonable attorneys’ fees and expenses. The Company also agreed to adopt and/or maintain certain business practices related to its information security program. On June 4, 2020, we received preliminary court approval of the settlement. The settlement is subject to a number of other conditions, including final court approval. We can provide no assurance that all conditions will be satisfied or that final court approval will be obtained. Pennsylvania State Court Financial Institution Class Action . The Company entered into a settlement agreement to resolve the individual claims brought by one of the original named plaintiffs in the Financial Institutions MDL Litigation in the Court of Common Pleas of Lawrence County, Pennsylvania on behalf of itself and a class of financial institutions headquartered in Pennsylvania. The claims asserted in this matter were substantially similar to claims asserted by financial institutions that previously were dismissed in the MDL proceeding for lack of standing. The court granted approval of the settlement on July 13, 2020. Other Matters . We face other lawsuits and government investigations related to the 2017 cybersecurity incident that have not yet been concluded or resolved. These ongoing matters may result in judgments, fines or penalties, settlements or other relief. We dispute the allegations in the remaining lawsuits and intend to defend against such claims. Set forth below are descriptions of the main categories of these matters. Georgia State Court Consumer Class Actions . Four putative class actions arising from the 2017 cybersecurity incident were filed against us in Fulton County Superior Court and Fulton County State Court in Georgia based on similar allegations and theories as alleged in the U.S. Consumer MDL Litigation and seek monetary damages, injunctive relief and other related relief on behalf of Georgia citizens. These cases were transferred to a single judge in the Fulton County Business Court and three of the cases were consolidated into a single action. On July 27, 2018, the Fulton County Business Court granted the Company’s motion to stay the remaining single case, and on August 17, 2018, the Fulton County Business Court granted the Company’s motion to stay the consolidated case. These cases remain stayed pending final resolution of the U.S. Consumer MDL Litigation. Canadian Class Actions . Eight Canadian class actions, six of which are on behalf of a national class of approximately 19,000 Canadian consumers, were filed against us in Ontario, Saskatchewan, Quebec, British Columbia and Alberta. Each of the proposed Canadian class actions asserts a number of common law and statutory claims seeking monetary damages and other related relief in connection with the 2017 cybersecurity incident. The plaintiffs in each of the remaining cases seek class certification/authorization on behalf of Canadian consumers whose personal information was allegedly impacted by the 2017 cybersecurity incident. In some cases, plaintiffs also seek class certification on behalf of a larger group of Canadian consumers who had contracts for subscription products with Equifax around the time of the incident or earlier and were not impacted by the incident. On October 21, 2019, the court in the Quebec case dismissed the plaintiff’s motion for authorization to institute a class action, ending the matter. On December 13, 2019, the court in the active Ontario case granted certification of a nationwide class that includes impacted Canadians as well as Canadians who had subscription products with Equifax between March 7, 2017 and July 30, 2017. We have sought leave to appeal this decision. All remaining purported class actions are at preliminary stages. In addition, one of the cases in Ontario as well as the Saskatchewan case have been stayed. The appeal of the court’s order staying the Saskatchewan case was dismissed, and the case is permanently stayed. Individual Consumer Litigation . We have over one hundred individual consumer actions pending against us in state (general jurisdiction and small claims) and federal courts, including the MDL Court, across the U.S. related to the 2017 cybersecurity incident. The plaintiffs/claimants in these cases have generally claimed to have been harmed by alleged actions and/or omissions by Equifax in connection with the 2017 cybersecurity incident and assert a variety of common law and statutory claims seeking primarily monetary damages. We believe that many of the remaining individual consumer actions will be subject to the settlement in the U.S. Consumer MDL Litigation discussed above, unless the individual consumers submitted a valid and timely request to be excluded from the settlement. Government Investigations . We have cooperated with federal, state and foreign governmental agencies and officials investigating or otherwise seeking information, testimony and/or documents, regarding the 2017 cybersecurity incident and related matters and most of these investigations have been resolved as discussed in prior filings. The U.K.’s Financial Conduct Authority (“FCA”) opened an enforcement investigation against our U.K. subsidiary, Equifax Limited, in October 2017. The investigation by the FCA has involved a number of information requirements and interviews. We continue to respond to the information requirements and are cooperating with the investigation. The New York State Attorney General Investor Protection Bureau (“IPB”) issued a subpoena in September 2017 relating to its investigation of whether there has been a violation of the Martin Act. We have cooperated with the IPB in its investigation, and the IPB has not contacted us regarding the investigation since January 2019. Although we continue to cooperate in the above investigations and inquiries, an adverse outcome to any such investigations and inquiries could subject us to fines or other obligations, which may have an adverse effect on how we operate our business or our results of operations. Data Processing, Outsourcing Services and Other Agreements We have separate agreements with Google, Amazon Web Services, IBM, Tata Consultancy Services and others to outsource portions of our network and security infrastructure, computer data processing operations, applications development, business continuity and recovery services, help desk service and desktop support functions, operation of our voice and data networks, maintenance and related functions and to provide certain other administrative and operational services. Annual payment obligations in regard to these agreements vary due to factors such as the volume of data processed; changes in our servicing needs as a result of new product offerings, acquisitions or divestitures; the introduction of significant new technologies; foreign currency; or the general rate of inflation. In certain circumstances (e.g., a change in control or for our convenience), we may terminate these data processing and outsourcing agreements, and, in doing so, certain of these agreements require us to pay significant termination fees. Guarantees and General Indemnifications We may issue standby letters of credit and performance and surety bonds in the normal course of business. The aggregate notional amounts of all performance and surety bonds and standby letters of credit was not material at June 30, 2020 and generally have a remaining maturity of one year or less. We may issue other guarantees in the ordinary course of business. The maximum potential future payments we could be required to make under the guarantees in the ordinary course of business was not material at June 30, 2020. We have agreed to guarantee the liabilities and performance obligations (some of which have limitations) of a certain debt collections and recovery management variable interest entity under its commercial agreements. We have agreed to standard indemnification clauses in many of our lease agreements for office space, covering such things as tort, environmental and other liabilities that arise out of or relate to our use or occupancy of the leased premises. Certain of our credit agreements include provisions which require us to make payments to preserve an expected economic return to the lenders if that economic return is diminished due to certain changes in law or regulations. In conjunction with certain transactions, such as sales or purchases of operating assets or services in the ordinary course of business, or the disposition of certain assets or businesses, we sometimes provide routine indemnifications, the terms of which range in duration and sometimes are not limited. Additionally, the Company has entered into indemnification agreements with its directors and executive officers to indemnify such individuals to the fullest extent permitted by applicable law against liabilities that arise by reason of their status as directors or officers. The Company maintains directors and officers liability insurance coverage to reduce its exposure to such obligations. We cannot reasonably estimate our potential future payments under the guarantees and indemnities and related provisions described above because we cannot predict when and under what circumstances these provisions may be triggered. Contingencies In addition to the matters set forth above, we are involved in legal and regulatory matters, government investigations, claims and litigation arising in the ordinary course of business. We periodically assess our exposure related to these matters based on the information which is available. We have recorded accruals in our Consolidated Financial Statements for those matters in which it is probable that we have incurred a loss and the amount of the loss, or range of loss, can be reasonably estimated. For additional information about these and other commitments and contingencies, see Note 6 of the Notes to Consolidated Financial Statements in our 2019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are subject to U.S. federal, state and international income taxes. We are generally no longer subject to federal, state, or international income tax examinations by tax authorities for years before 2016 with few exceptions. Due to the potential for resolution of state and foreign examinations, and the expiration of various statutes of limitations, it is reasonably possible that our gross unrecognized tax benefit balance may change within the next twelve months by a range of $0 to $5.9 million. Effective Tax Rate Our effective income tax rate was 21.7% for the three months ended June 30, 2020, compared to 23.3% for the three months ended June 30, 2019. Our second quarter effective 2020 tax rate was favorably impacted by a more favorable foreign rate differential. Our effective income tax rate was 22.9% for the six months ended June 30, 2020, compared to a 12.2% benefit for the six months ended June 30, 2019. Our effective tax rate was higher year-to-date for 2020 as compared to 2019 due to permanent tax differences resulting from the accrual for losses associated with certain legal proceedings and investigations related to the 2017 cybersecurity incident included in the 2019 effective tax rate. The 2020 year-to-date rate has been adversely impacted by valuation allowances against the deferred tax assets of certain international operations, however this impact was partially offset by favorable adjustments related to accruals for losses associated with certain legal proceedings and investigations related to the 2017 cybersecurity incident. 2019 income taxes were calculated using the discrete method, applying the actual year-to-date effective tax rate to our pre-tax loss. On March 27, 2020, Congress passed the Coronavirus Aid, Relief, and Economic Security Act (The CARES Act), also known as the Third COVID-19 Supplemental Relief bill, and the President of the United States signed the legislation into law. The provisions of the legislation have not had a significant impact on the effective tax rate or the income tax payable and deferred income tax positions of the Company. The adverse economic effects of the current COVID-19 pandemic have caused the Company to reassess the need for valuation allowances against deferred tax assets. As a result of this analysis the Company determined it was necessary to place valuation allowances against deferred tax assets of certain subsidiaries. The total amount of the valuation allowances recorded year-to-date is approximately $7.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ACCUMULATED OTHER COMPREHENSIVE LOSS Changes in accumulated other comprehensive loss by component, after tax, for the six months ended June 30, 2020, are as follows: Foreign Pension and other Cash flow Total (In millions) Balance, December 31, 2019 $ (352.4) $ (278.1) $ (1.1) $ (631.6) Other comprehensive loss before reclassifications (57.6) — — (57.6) Amounts reclassified from accumulated other comprehensive loss — 7.5 — 7.5 Net current-period other comprehensive (loss) income (57.6) 7.5 — (50.1) Balance, June 30, 2020 $ (410.0) $ (270.6) $ (1.1) $ (681.7) Reclassifications out of accumulated other comprehensive loss for the six months ended June 30, 2020, are as follows: Details about accumulated other Amount reclassified Affected line item in (In millions) Amortization of pension and other postretirement plan items: Prior service cost $ (0.2) (1) Recognized actuarial loss 10.2 (1) 10.0 Total before tax (2.5) Tax benefit $ 7.5 Net of tax (1) These accumulated other comprehensive loss components are included in the computation of net periodic pension cost (See Note 8 Benefit Plans for additional details). Changes in accumulated other comprehensive loss related to noncontrolling interests were not material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0</t>
        </is>
      </c>
    </row>
    <row r="3">
      <c r="A3" s="3" t="inlineStr">
        <is>
          <t>Retirement Benefits [Abstract]</t>
        </is>
      </c>
    </row>
    <row r="4">
      <c r="A4" s="4" t="inlineStr">
        <is>
          <t>BENEFIT PLANS</t>
        </is>
      </c>
      <c r="B4" s="4" t="inlineStr">
        <is>
          <t xml:space="preserve">BENEFIT PLANS We sponsor defined benefit pension plans and defined contribution plans. For additional information about our benefit plans, see Note 9 of the Notes to Consolidated Financial Statements in our 2019 Form 10-K. The following table provides the components of net periodic benefit cost. The service cost component is included in selling, general and administrative expenses and the other components of net periodic benefit cost are included in other income, net in the Consolidated Statements of Income (Loss) for the three and six months ended June 30, 2020 and 2019: Pension Benefits Other Benefits Three Months Ended June 30, 2020 2019 2020 2019 (In millions) Service cost $ 0.4 $ 0.7 $ 0.1 $ 0.1 Interest cost 5.9 7.1 0.1 0.2 Expected return on plan assets (8.8) (9.0) (0.2) (0.2) Amortization of prior service cost — 0.1 (0.1) (0.3) Recognized actuarial loss 4.9 3.7 0.2 0.3 Total net periodic benefit cost $ 2.4 $ 2.6 $ 0.1 $ 0.1 Pension Benefits Other Benefits Six months ended June 30, 2020 2019 2020 2019 (In millions) Service cost $ 0.8 $ 1.4 $ 0.2 $ 0.2 Interest cost 11.8 14.2 0.2 0.4 Expected return on plan assets (17.6) (18.0) (0.4) (0.4) Amortization of prior service cost — 0.2 (0.2) (0.6) Recognized actuarial loss 9.8 7.4 0.4 0.6 Total net periodic benefit cost $ 4.8 $ 5.2 $ 0.2 $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Reportable Segments. We manage our business and report our financial results through the following four reportable segments, which are the same as our operating segments: - U.S. Information Solutions (“USIS”) - Workforce Solutions - International - Global Consumer Solutions The accounting policies of the reportable segments are the same as those described in our summary of significant accounting policies in Note 1 of the Notes to Consolidated Financial Statements in our 2019 Form 10-K. We evaluate the performance of these reportable segments based on their operating revenues, operating income and operating margins, excluding unusual or infrequent items, if any. The measurement criteria for segment profit or loss and segment assets are substantially the same for each reportable segment. Inter-segment sales and transfers are not material for all periods presented. All transactions between segments are accounted for at fair market value or cost depending on the nature of the transaction, and no timing differences occur between segments. A summary of segment products and services is as follows: U.S. Information Solutions. This segment includes consumer and commercial information services (such as credit information and credit scoring, credit modeling services and portfolio analytics (decisioning tools), which are derived from our databases of business credit and financial information, locate services, fraud detection and prevention services, identity verification services and other consulting services); mortgage loan origination information; financial marketing services; and identity management. Workforce Solutions. This segment includes employment, income and social security number verification services as well as complementary payroll-based transaction services and employment tax management services. International. This segment includes information services products, which includes consumer and commercial services (such as credit and financial information, credit scoring and credit modeling services), credit and other marketing products and services. In Asia Pacific, Europe, Latin America and Canada, we also provide information, technology and services to support debt collections and recovery management. Global Consumer Solutions. This segment includes credit information, credit monitoring and identity theft protection products sold directly and indirectly to consumers via the internet and in various hard-copy formats in the U.S., Canada, and the U.K. We also sell consumer and credit information to resellers who combine our information with other information to provide direct to consumer monitoring, reports and scores. Operating revenue and operating income by operating segment during the three and six months ended June 30, 2020 and 2019 are as follows: Three Months Ended Six Months Ended (In millions) June 30, June 30, Operating revenue: 2020 2019 2020 2019 U.S. Information Solutions $ 365.6 $ 332.7 $ 708.8 $ 631.0 Workforce Solutions 352.9 230.1 654.6 458.6 International 180.5 229.0 396.5 454.1 Global Consumer Solutions 83.8 88.2 180.9 182.4 Total operating revenue $ 982.8 $ 880.0 $ 1,940.8 $ 1,726.1 Three Months Ended Six Months Ended (In millions) June 30, June 30, Operating income (loss): 2020 2019 2020 2019 U.S. Information Solutions $ 113.1 $ 117.9 $ 220.7 $ 214.0 Workforce Solutions 174.2 95.6 307.7 191.8 International (6.2) 22.7 9.1 33.9 Global Consumer Solutions 7.8 12.8 20.9 24.3 General Corporate Expense (122.1) (135.2) (255.7) (968.0) Total operating income (loss) $ 166.8 $ 113.8 $ 302.7 $ (504.0) Total assets by operating segment at June 30, 2020 and December 31, 2019 are as follows: June 30, December 31, (In millions) 2020 2019 Total assets: U.S. Information Solutions $ 1,942.5 $ 1,922.9 Workforce Solutions 1,340.4 1,338.6 International 2,988.9 2,977.0 Global Consumer Solutions 285.1 275.3 General Corporate 2,275.9 1,395.2 Total assets $ 8,832.8 $ 7,90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Operating revenue</t>
        </is>
      </c>
      <c r="B4" s="6" t="n">
        <v>982.8</v>
      </c>
      <c r="C4" s="7" t="n">
        <v>880</v>
      </c>
      <c r="D4" s="6" t="n">
        <v>1940.8</v>
      </c>
      <c r="E4" s="6" t="n">
        <v>1726.1</v>
      </c>
    </row>
    <row r="5">
      <c r="A5" s="3" t="inlineStr">
        <is>
          <t>Operating expenses:</t>
        </is>
      </c>
    </row>
    <row r="6">
      <c r="A6" s="4" t="inlineStr">
        <is>
          <t>Cost of services (exclusive of depreciation and amortization below)</t>
        </is>
      </c>
      <c r="B6" s="8" t="n">
        <v>409.3</v>
      </c>
      <c r="C6" s="8" t="n">
        <v>376.9</v>
      </c>
      <c r="D6" s="8" t="n">
        <v>823.4</v>
      </c>
      <c r="E6" s="8" t="n">
        <v>764.4</v>
      </c>
    </row>
    <row r="7">
      <c r="A7" s="4" t="inlineStr">
        <is>
          <t>Selling, general and administrative expenses</t>
        </is>
      </c>
      <c r="B7" s="8" t="n">
        <v>309.9</v>
      </c>
      <c r="C7" s="8" t="n">
        <v>306.8</v>
      </c>
      <c r="D7" s="5" t="n">
        <v>626</v>
      </c>
      <c r="E7" s="8" t="n">
        <v>1305.6</v>
      </c>
    </row>
    <row r="8">
      <c r="A8" s="4" t="inlineStr">
        <is>
          <t>Depreciation and amortization</t>
        </is>
      </c>
      <c r="B8" s="8" t="n">
        <v>96.8</v>
      </c>
      <c r="C8" s="8" t="n">
        <v>82.5</v>
      </c>
      <c r="D8" s="8" t="n">
        <v>188.7</v>
      </c>
      <c r="E8" s="8" t="n">
        <v>160.1</v>
      </c>
    </row>
    <row r="9">
      <c r="A9" s="4" t="inlineStr">
        <is>
          <t>Total operating expenses</t>
        </is>
      </c>
      <c r="B9" s="5" t="n">
        <v>816</v>
      </c>
      <c r="C9" s="8" t="n">
        <v>766.2</v>
      </c>
      <c r="D9" s="8" t="n">
        <v>1638.1</v>
      </c>
      <c r="E9" s="8" t="n">
        <v>2230.1</v>
      </c>
    </row>
    <row r="10">
      <c r="A10" s="4" t="inlineStr">
        <is>
          <t>Operating income</t>
        </is>
      </c>
      <c r="B10" s="8" t="n">
        <v>166.8</v>
      </c>
      <c r="C10" s="8" t="n">
        <v>113.8</v>
      </c>
      <c r="D10" s="8" t="n">
        <v>302.7</v>
      </c>
      <c r="E10" s="5" t="n">
        <v>-504</v>
      </c>
    </row>
    <row r="11">
      <c r="A11" s="4" t="inlineStr">
        <is>
          <t>Interest expense</t>
        </is>
      </c>
      <c r="B11" s="8" t="n">
        <v>-36.6</v>
      </c>
      <c r="C11" s="8" t="n">
        <v>-27.6</v>
      </c>
      <c r="D11" s="8" t="n">
        <v>-67.3</v>
      </c>
      <c r="E11" s="8" t="n">
        <v>-54.3</v>
      </c>
    </row>
    <row r="12">
      <c r="A12" s="4" t="inlineStr">
        <is>
          <t>Other (loss) income, net</t>
        </is>
      </c>
      <c r="B12" s="8" t="n">
        <v>-7.5</v>
      </c>
      <c r="C12" s="8" t="n">
        <v>2.8</v>
      </c>
      <c r="D12" s="8" t="n">
        <v>37.8</v>
      </c>
      <c r="E12" s="8" t="n">
        <v>4.9</v>
      </c>
    </row>
    <row r="13">
      <c r="A13" s="4" t="inlineStr">
        <is>
          <t>Consolidated income before income taxes</t>
        </is>
      </c>
      <c r="B13" s="8" t="n">
        <v>122.7</v>
      </c>
      <c r="C13" s="5" t="n">
        <v>89</v>
      </c>
      <c r="D13" s="8" t="n">
        <v>273.2</v>
      </c>
      <c r="E13" s="8" t="n">
        <v>-553.4</v>
      </c>
    </row>
    <row r="14">
      <c r="A14" s="4" t="inlineStr">
        <is>
          <t>Provision for income taxes</t>
        </is>
      </c>
      <c r="B14" s="8" t="n">
        <v>-26.6</v>
      </c>
      <c r="C14" s="8" t="n">
        <v>-20.7</v>
      </c>
      <c r="D14" s="8" t="n">
        <v>-62.6</v>
      </c>
      <c r="E14" s="8" t="n">
        <v>67.3</v>
      </c>
    </row>
    <row r="15">
      <c r="A15" s="4" t="inlineStr">
        <is>
          <t>Consolidated net income</t>
        </is>
      </c>
      <c r="B15" s="8" t="n">
        <v>96.09999999999999</v>
      </c>
      <c r="C15" s="8" t="n">
        <v>68.3</v>
      </c>
      <c r="D15" s="8" t="n">
        <v>210.6</v>
      </c>
      <c r="E15" s="8" t="n">
        <v>-486.1</v>
      </c>
    </row>
    <row r="16">
      <c r="A16" s="4" t="inlineStr">
        <is>
          <t>Less: Net income attributable to noncontrolling interests including redeemable noncontrolling interests</t>
        </is>
      </c>
      <c r="B16" s="8" t="n">
        <v>-0.2</v>
      </c>
      <c r="C16" s="8" t="n">
        <v>-1.5</v>
      </c>
      <c r="D16" s="8" t="n">
        <v>-2.1</v>
      </c>
      <c r="E16" s="5" t="n">
        <v>-3</v>
      </c>
    </row>
    <row r="17">
      <c r="A17" s="4" t="inlineStr">
        <is>
          <t>Net income attributable to Equifax</t>
        </is>
      </c>
      <c r="B17" s="6" t="n">
        <v>95.90000000000001</v>
      </c>
      <c r="C17" s="6" t="n">
        <v>66.8</v>
      </c>
      <c r="D17" s="6" t="n">
        <v>208.5</v>
      </c>
      <c r="E17" s="6" t="n">
        <v>-489.1</v>
      </c>
    </row>
    <row r="18">
      <c r="A18" s="3" t="inlineStr">
        <is>
          <t>Basic earnings per common share:</t>
        </is>
      </c>
    </row>
    <row r="19">
      <c r="A19" s="4" t="inlineStr">
        <is>
          <t>Net income attributable to Equifax (in dollars per share)</t>
        </is>
      </c>
      <c r="B19" s="9" t="n">
        <v>0.79</v>
      </c>
      <c r="C19" s="9" t="n">
        <v>0.55</v>
      </c>
      <c r="D19" s="9" t="n">
        <v>1.72</v>
      </c>
      <c r="E19" s="9" t="n">
        <v>-4.05</v>
      </c>
    </row>
    <row r="20">
      <c r="A20" s="4" t="inlineStr">
        <is>
          <t>Weighted-average shares used in computing basic earnings per share (in shares)</t>
        </is>
      </c>
      <c r="B20" s="8" t="n">
        <v>121.4</v>
      </c>
      <c r="C20" s="8" t="n">
        <v>120.8</v>
      </c>
      <c r="D20" s="8" t="n">
        <v>121.4</v>
      </c>
      <c r="E20" s="8" t="n">
        <v>120.8</v>
      </c>
    </row>
    <row r="21">
      <c r="A21" s="3" t="inlineStr">
        <is>
          <t>Diluted earnings per common share:</t>
        </is>
      </c>
    </row>
    <row r="22">
      <c r="A22" s="4" t="inlineStr">
        <is>
          <t>Net income attributable to Equifax (in dollars per share)</t>
        </is>
      </c>
      <c r="B22" s="9" t="n">
        <v>0.78</v>
      </c>
      <c r="C22" s="9" t="n">
        <v>0.55</v>
      </c>
      <c r="D22" s="9" t="n">
        <v>1.7</v>
      </c>
      <c r="E22" s="9" t="n">
        <v>-4.02</v>
      </c>
    </row>
    <row r="23">
      <c r="A23" s="4" t="inlineStr">
        <is>
          <t>Weighted-average shares used in computing diluted earnings per share (in shares)</t>
        </is>
      </c>
      <c r="B23" s="8" t="n">
        <v>122.7</v>
      </c>
      <c r="C23" s="5" t="n">
        <v>122</v>
      </c>
      <c r="D23" s="8" t="n">
        <v>122.7</v>
      </c>
      <c r="E23" s="8" t="n">
        <v>121.8</v>
      </c>
    </row>
    <row r="24">
      <c r="A24" s="4" t="inlineStr">
        <is>
          <t>Dividends per common share (in dollars per share)</t>
        </is>
      </c>
      <c r="B24" s="9" t="n">
        <v>0.39</v>
      </c>
      <c r="C24" s="9" t="n">
        <v>0.39</v>
      </c>
      <c r="D24" s="9" t="n">
        <v>0.78</v>
      </c>
      <c r="E24" s="9" t="n">
        <v>0.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Nature of Operations</t>
        </is>
      </c>
      <c r="B4" s="4" t="inlineStr">
        <is>
          <t>Nature of Operations. We collect, analyze and manage various types of financial, demographic, employment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June 30, 2020, we operated in the following countries: Argentina, Australia, Canada, Chile, Costa Rica, Ecuador, El Salvador, Honduras, India, Ireland, Mexico, New Zealand, Paraguay, Peru, Portugal, Spain, the United Kingdom, or U.K., Uruguay and the United States of America, or U.S. We also offer Equifax branded credit services in Russia through a joint venture, have investments in consumer and/or commercial credit information companies through joint ventures in Cambodia, Malaysia, Singapore and the United Arab Emirates and have an investment in a consumer and commercial credit information company in Brazil. We develop, maintain and enhance secured proprietary information databases through the compilation of consumer specific data, including credit, income, employment, asset, liquidity, net worth and spending activity, and business data, including credit and business demographics, that we obtain from a variety of sources, such as credit granting institutions, and income and tax information primarily from large to mid-sized companies in the U.S. We process this information utilizing our proprietary information management systems. We also provide information, technology and services to support debt collections and recovery management.</t>
        </is>
      </c>
    </row>
    <row r="5">
      <c r="A5" s="4" t="inlineStr">
        <is>
          <t>Basis of Presentation</t>
        </is>
      </c>
      <c r="B5" s="4" t="inlineStr">
        <is>
          <t xml:space="preserve">Basis of Presentation. The accompanying unaudited Consolidated Financial Statements have been prepared in accordance with U.S. generally accepted accounting principles, or GAAP, the instructions to Form 10-Q and applicable sections of SEC Regulation S-X. This Form 10-Q should be read in conjunction with the Consolidated Financial Statements and the notes thereto included in our annual report on Form 10-K for the year ended December 31, 2019 (“2019 Form 10-K”). </t>
        </is>
      </c>
    </row>
    <row r="6">
      <c r="A6" s="4" t="inlineStr">
        <is>
          <t>Earnings Per Share</t>
        </is>
      </c>
      <c r="B6" s="4" t="inlineStr">
        <is>
          <t>Earnings Per Share.  Our basic earnings per share, or EPS, is calculated as net income attributable to Equifax divided by the weighted-average number of common shares outstanding during the period. Diluted EPS is calculated to reflect the potential dilution that would occur if stock options, restricted stock units, or other contracts to issue common stock were exercised and resulted in additional common shares outstanding. The net income (loss) amounts used in both our basic and diluted EPS calculations are the same.</t>
        </is>
      </c>
    </row>
    <row r="7">
      <c r="A7" s="4" t="inlineStr">
        <is>
          <t>Financial Instruments</t>
        </is>
      </c>
      <c r="B7" s="4" t="inlineStr">
        <is>
          <t>Financial Instruments.  Our financial instruments consist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similar publicly traded instruments, and for non-publicly traded instruments through valuation techniques involving observable inputs based on the specific characteristics of the debt instrument.</t>
        </is>
      </c>
    </row>
    <row r="8">
      <c r="A8" s="4" t="inlineStr">
        <is>
          <t>Fair Value Measurements</t>
        </is>
      </c>
      <c r="B8" s="4" t="inlineStr">
        <is>
          <t>Fair Value Measurements. Fair value is determined based on the assumptions marketplace participants use in pricing the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The following table presents items measured at fair value on a recurring basis: Fair Value Measurements at Reporting Date Using: Description Fair Value of Assets Quoted Prices in Significant Significant (In millions) Deferred Compensation Plan Assets (1) $ 34.5 $ 34.5 $ — $ — Deferred Compensation Plan Liability (1) (34.5) — (34.5) — Total $ — $ 34.5 $ (34.5) $ — (1)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icipants’ investment selections and is valued at daily quoted market prices. Assets and Liabilities Measured at Fair Value on a Nonrecurring Basis. We completed various acquisitions during the six months ended June 30, 2020 and the year ended December 31, 2019. The values of net assets acquired and the resulting goodwill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goodwill and definite-lived intangible assets acquired in these acquisitions were internally or externally estimated primarily based on the income approach. The income approach estimates fair value based on the present value of the cash flows that the assets are expected to generate in the future. We developed internal estimates for the expected cash flows and discount rates used in the present value calculations.</t>
        </is>
      </c>
    </row>
    <row r="9">
      <c r="A9" s="4" t="inlineStr">
        <is>
          <t>Trade Accounts Receivable and Allowance for Doubtful Accounts</t>
        </is>
      </c>
      <c r="B9" s="4" t="inlineStr">
        <is>
          <t xml:space="preserve">Trade Accounts Receivable and Allowance for Doubtful Accounts. Accounts receivable are stated at cost. Significant payment terms for customers are identified in the contract. We do not recognize interest income on our trade accounts receivable. Additionally, we generally do not require collateral from our customers related to our trade accounts receivable. </t>
        </is>
      </c>
    </row>
    <row r="10">
      <c r="A10" s="4" t="inlineStr">
        <is>
          <t>Other Current Assets</t>
        </is>
      </c>
      <c r="B10" s="4" t="inlineStr">
        <is>
          <t xml:space="preserve">Other Current Assets. </t>
        </is>
      </c>
    </row>
    <row r="11">
      <c r="A11" s="4" t="inlineStr">
        <is>
          <t>Other Assets</t>
        </is>
      </c>
      <c r="B11" s="4" t="inlineStr">
        <is>
          <t>Other Assets.  Other assets on our Consolidated Balance Sheets primarily represent the Company’s operating lease right-of-use assets, our investment in unconsolidated affiliates, employee benefit trust assets, and assets related to life insurance policies covering certain officers of the Company.</t>
        </is>
      </c>
    </row>
    <row r="12">
      <c r="A12" s="4" t="inlineStr">
        <is>
          <t>Other Current Liabilities</t>
        </is>
      </c>
      <c r="B12" s="4" t="inlineStr">
        <is>
          <t xml:space="preserve">Other Current Liabilities. </t>
        </is>
      </c>
    </row>
    <row r="13">
      <c r="A13" s="4" t="inlineStr">
        <is>
          <t>Change in Accounting Principle</t>
        </is>
      </c>
      <c r="B13" s="4" t="inlineStr">
        <is>
          <t xml:space="preserve">Change in Accounting Principle.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As of January 1, 2020, we adopted the standard. The adoption of the standard did not have a material impact on our consolidated financial statements with the most significant impact being the increase in allowance for doubtful accounts related to our trade accounts receivable. The adoption adjustment was recorded to Retained Earnings, as seen in the Consolidated Statements of Changes in Equity. In January 2017, the FASB issued ASU 2017-04 “Simplifying the Test for Goodwill Impairment (Topic 350).” This standard eliminates Step 2 from the current goodwill impairment test, instead requiring an entity to recognize a goodwill impairment charge for the amount by which the reporting unit's carrying amount exceeds the reporting unit’s fair value. This guidance is effective for interim and annual goodwill impairment tests in fiscal years beginning after December 15, 2019 with early adoption permitted. This guidance must be applied on a prospective basis. The adoption of this guidance did not have a material impact on our financial position, results of operations or cash flows. In August 2018, the FASB issued ASU No. 2018-13 “Fair Value Measurement (Topic 820): Disclosure Framework-Changes to the Disclosure Requirements for Fair Value Measurement” which eliminates, adds, and modifies certain disclosure requirements for fair value measurements as part of its disclosure framework project. ASU 2018-13 is effective for all entities for fiscal years beginning after December 15, 2019, and interim periods therein, but entities are permitted to early adopt either the entire standard or only the provisions that eliminate or modify the requirements. The adoption of this standard did not materially impact our consolidated financial statements or disclosures. In August 2018, the FASB issued ASU No. 2018-15 “Intangibles-Goodwill and Other-Internal-Use Software (Subtopic 350-40): Customer’s Accounting for Implementation Costs Incurred in a Cloud Computing Arrangement That is a Service Contract.” ASU 2018-15 requires that issuers follow the internal-use software guidance in Accounting Standards Codification (ASC) 350-40 to determine which costs to capitalize as assets or expense as incurred. The ASC 350-40 guidance requires that certain costs incurred during the application development stage be capitalized and other costs incurred during the preliminary project and post-implementation stages be expensed as they are incurred. ASU 2018-15 is effective for fiscal years </t>
        </is>
      </c>
    </row>
    <row r="14">
      <c r="A14" s="4" t="inlineStr">
        <is>
          <t>Recent Accounting Pronouncements</t>
        </is>
      </c>
      <c r="B14" s="4" t="inlineStr">
        <is>
          <t>Recent Accounting Pronouncements. Retirement Benefits . In August 2018, the FASB issued ASU No. 2018-14 “Compensation-Retirement Benefits-Defined Benefit Plans-General (Subtopic 715-20): Disclosure Framework-Changes to the Disclosure Requirements for Defined Benefit Plans” which requires minor changes to the disclosure requirements for employers that sponsor defined benefit pension and/or other postretirement benefit plans. ASU 2018-14 is effective for fiscal years ending after December 15, 2020 and early adoption is permitted. The adoption of this standard will have an impact on our disclosures and will not materially impact our consolidated financial statements. Reference Rate Reform . In March 2020, the FASB issued ASU No. 2020-04“Reference Rate Reform (Topic 848): Facilitation of the Effects of Reference Rate Reform on Financial Reporting.” The update provides optional guidance for a limited period of time to ease the potential burden in accounting for (or recognizing the effects of) contract modifications on financial reporting, caused by reference rate reform. ASU 2020-04 is effective for all entities as of March 12, 2020 through December 31, 2022. We are still evaluating the impact, but do not expect the adoption of the standard to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Reconciliation of Weighted-Average Outstanding Shares used in Calculations of Basic and Diluted EPS</t>
        </is>
      </c>
      <c r="B4" s="4" t="inlineStr">
        <is>
          <t xml:space="preserve">A reconciliation of the weighted-average outstanding shares used in the two calculations is as follows: Three Months Ended June 30, Six Months Ended June 30, 2020 2019 2020 2019 (In millions) Weighted-average shares outstanding (basic) 121.4 120.8 121.4 120.8 Effect of dilutive securities: Stock options and restricted stock units 1.3 1.2 1.3 1.0 Weighted-average shares outstanding (diluted) 122.7 122.0 122.7 121.8 </t>
        </is>
      </c>
    </row>
    <row r="5">
      <c r="A5" s="4" t="inlineStr">
        <is>
          <t>Items Measured at Fair Value on Recurring Basis</t>
        </is>
      </c>
      <c r="B5" s="4" t="inlineStr">
        <is>
          <t>The following table presents items measured at fair value on a recurring basis: Fair Value Measurements at Reporting Date Using: Description Fair Value of Assets Quoted Prices in Significant Significant (In millions) Deferred Compensation Plan Assets (1) $ 34.5 $ 34.5 $ — $ — Deferred Compensation Plan Liability (1) (34.5) — (34.5) — Total $ — $ 34.5 $ (34.5) $ — (1)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icipants’ investment selections and is valued at daily quoted market prices.</t>
        </is>
      </c>
    </row>
    <row r="6">
      <c r="A6" s="4" t="inlineStr">
        <is>
          <t>Rollforward of Allowance for Doubtful Accounts</t>
        </is>
      </c>
      <c r="B6" s="4" t="inlineStr">
        <is>
          <t xml:space="preserve">Below is a rollforward of our allowance for doubtful accounts for the three and six months ended June 30, 2020 and 2019, respectively. Three Months Ended June 30, Six Months Ended June 30, 2020 2019 2020 2019 (In millions) Allowance for doubtful accounts, beginning of period $ 13.4 $ 12.5 $ 11.2 $ 10.9 Current period bad debt expense 4.4 1.7 6.9 3.7 Write-offs, net of recoveries (0.9) (0.9) (1.2) (1.3) Allowance for doubtful accounts, end of period $ 16.9 $ 13.3 $ 16.9 $ 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Based on the information that management reviews internally for evaluating operating segment performance and nature, amount, timing, and uncertainty of revenue and cash flows affected by economic factors, we disaggregate revenue as follows: Three Months Ended June 30, Change Six Months Ended June 30, Change Consolidated Operating Revenue 2020 2019 $ % 2020 2019 $ % (In millions) (In millions) Online Information Solutions $ 262.9 $ 246.1 $ 16.8 7 % $ 515.7 $ 463.8 $ 51.9 11 % Mortgage Solutions 51.2 35.6 15.6 44 % 94.0 67.8 26.2 39 % Financial Marketing Services 51.5 51.0 0.5 1 % 99.1 99.4 (0.3) — % Total U.S. Information Solutions 365.6 332.7 32.9 10 % 708.8 631.0 77.8 12 % Verification Services 251.9 172.3 79.6 46 % 472.1 321.2 150.9 47 % Employer Services 101.0 57.8 43.2 75 % 182.5 137.4 45.1 33 % Total Workforce Solutions 352.9 230.1 122.8 53 % 654.6 458.6 196.0 43 % Asia Pacific 65.2 75.9 (10.7) (14) % 134.9 149.0 (14.1) (9) % Europe 48.0 66.0 (18.0) (27) % 114.4 134.5 (20.1) (15) % Latin America 34.2 47.6 (13.4) (28) % 77.4 94.8 (17.4) (18) % Canada 33.1 39.5 (6.4) (16) % 69.8 75.8 (6.0) (8) % Total International 180.5 229.0 (48.5) (21) % 396.5 454.1 (57.6) (13) % Global Consumer Solutions 83.8 88.2 (4.4) (5) % 180.9 182.4 (1.5) (1) % Total operating revenue $ 982.8 $ 880.0 $ 102.8 12 % $ 1,940.8 $ 1,726.1 $ 214.7 12 %</t>
        </is>
      </c>
    </row>
    <row r="5">
      <c r="A5" s="4" t="inlineStr">
        <is>
          <t>Remaining Performance Obligation</t>
        </is>
      </c>
      <c r="B5" s="4" t="inlineStr">
        <is>
          <t xml:space="preserve">We expect to recognize as revenue the following amounts related to our remaining performance obligations as of June 30, 2020 inclusive of foreign exchange impact: Performance Obligation Amount (In millions) Less than 1 year $ 28.6 1 to 3 years 32.8 3 to 5 years 21.7 Thereafter 43.7 Total remaining performance obligation $ 12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Changes in Amount of Goodwill</t>
        </is>
      </c>
      <c r="B4" s="4" t="inlineStr">
        <is>
          <t xml:space="preserve">Changes in the amount of goodwill for the six months ended June 30, 2020, are as follows: U.S. Workforce Solutions International Global Consumer Solutions Total (In millions) Balance, December 31, 2019 $ 1,280.7 $ 1,010.4 $ 1,829.2 $ 188.0 $ 4,308.3 Acquisitions — — 52.3 — 52.3 Adjustments to initial purchase price allocation — 0.3 — — 0.3 Foreign currency translation — — (34.7) (3.3) (38.0) Balance, June 30, 2020 $ 1,280.7 $ 1,010.7 $ 1,846.8 $ 184.7 $ 4,322.9 </t>
        </is>
      </c>
    </row>
    <row r="5">
      <c r="A5" s="4" t="inlineStr">
        <is>
          <t>Purchased Intangible Assets</t>
        </is>
      </c>
      <c r="B5" s="4" t="inlineStr">
        <is>
          <t xml:space="preserve">Purchased intangible assets at June 30, 2020 and December 31, 2019 consisted of the following: June 30, 2020 December 31, 2019 Gross Accumulated Net Gross Accumulated Net Definite-lived intangible assets: (In millions) Purchased data files $ 883.8 $ (364.8) $ 519.0 $ 904.0 $ (351.8) $ 552.2 Acquired software and technology 104.8 (88.0) 16.8 110.1 (84.0) 26.1 Customer relationships 664.3 (316.2) 348.1 673.0 (305.1) 367.9 Proprietary database 147.0 (27.0) 120.0 108.3 (20.9) 87.4 Non-compete agreements 7.0 (3.5) 3.5 7.8 (3.5) 4.3 Trade names and other intangible assets 14.9 (9.6) 5.3 17.3 (10.6) 6.7 Total definite-lived intangible assets $ 1,821.8 $ (809.1) $ 1,012.7 $ 1,820.5 $ (775.9) $ 1,044.6 </t>
        </is>
      </c>
    </row>
    <row r="6">
      <c r="A6" s="4" t="inlineStr">
        <is>
          <t>Estimated Future Amortization Expense</t>
        </is>
      </c>
      <c r="B6" s="4" t="inlineStr">
        <is>
          <t xml:space="preserve">Estimated future amortization expense related to definite-lived purchased intangible assets at June 30, 2020 is as follows: Years ending December 31, Amount (In millions) 2020 $ 69.1 2021 123.5 2022 117.5 2023 116.4 2024 108.5 Thereafter 477.7 $ 1,0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Debt Outstanding</t>
        </is>
      </c>
      <c r="B4" s="4" t="inlineStr">
        <is>
          <t xml:space="preserve">Debt outstanding at June 30, 2020 and December 31, 2019 was as follows: June 30, 2020 December 31, 2019 (In millions) Notes, 2.30%, due June 2021 $ 500.0 $ 500.0 Notes, 3.60%, due August 2021 300.0 300.0 Notes, Floating Rate, due August 2021 300.0 300.0 Notes, 3.30%, due December 2022 500.0 500.0 Notes, 3.95%, due June 2023 400.0 400.0 Notes, 2.60%, due December 2024 750.0 750.0 Notes, 2.60%, due December 2025 400.0 — Notes, 3.25%, due June 2026 275.0 275.0 Debentures, 6.90%, due July 2028 125.0 125.0 Notes, 3.1%, due May 2030 600.0 — Notes, 7.00%, due July 2037 250.0 250.0 Other 3.7 3.1 Total debt 4,403.7 3,403.1 Less short-term debt and current maturities (503.7) (3.1) Less unamortized discounts and debt issuance costs (27.9) (20.5) Total long-term debt, net $ 3,872.1 $ 3,37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chedule of Accumulated Other Comprehensive Income</t>
        </is>
      </c>
      <c r="B4" s="4" t="inlineStr">
        <is>
          <t xml:space="preserve">Changes in accumulated other comprehensive loss by component, after tax, for the six months ended June 30, 2020, are as follows: Foreign Pension and other Cash flow Total (In millions) Balance, December 31, 2019 $ (352.4) $ (278.1) $ (1.1) $ (631.6) Other comprehensive loss before reclassifications (57.6) — — (57.6) Amounts reclassified from accumulated other comprehensive loss — 7.5 — 7.5 Net current-period other comprehensive (loss) income (57.6) 7.5 — (50.1) Balance, June 30, 2020 $ (410.0) $ (270.6) $ (1.1) $ (681.7) </t>
        </is>
      </c>
    </row>
    <row r="5">
      <c r="A5" s="4" t="inlineStr">
        <is>
          <t>Reclassification out of Accumulated Other Comprehensive Income</t>
        </is>
      </c>
      <c r="B5" s="4" t="inlineStr">
        <is>
          <t>Reclassifications out of accumulated other comprehensive loss for the six months ended June 30, 2020, are as follows: Details about accumulated other Amount reclassified Affected line item in (In millions) Amortization of pension and other postretirement plan items: Prior service cost $ (0.2) (1) Recognized actuarial loss 10.2 (1) 10.0 Total before tax (2.5) Tax benefit $ 7.5 Net of tax (1) These accumulated other comprehensive loss components are included in the computation of net periodic pension cost (See Note 8 Benefit Plans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6 Months Ended</t>
        </is>
      </c>
    </row>
    <row r="2">
      <c r="B2" s="2" t="inlineStr">
        <is>
          <t>Jun. 30, 2020</t>
        </is>
      </c>
    </row>
    <row r="3">
      <c r="A3" s="3" t="inlineStr">
        <is>
          <t>Retirement Benefits [Abstract]</t>
        </is>
      </c>
    </row>
    <row r="4">
      <c r="A4" s="4" t="inlineStr">
        <is>
          <t>Components of Net Periodic Benefit Cost</t>
        </is>
      </c>
      <c r="B4" s="4" t="inlineStr">
        <is>
          <t xml:space="preserve">The following table provides the components of net periodic benefit cost. The service cost component is included in selling, general and administrative expenses and the other components of net periodic benefit cost are included in other income, net in the Consolidated Statements of Income (Loss) for the three and six months ended June 30, 2020 and 2019: Pension Benefits Other Benefits Three Months Ended June 30, 2020 2019 2020 2019 (In millions) Service cost $ 0.4 $ 0.7 $ 0.1 $ 0.1 Interest cost 5.9 7.1 0.1 0.2 Expected return on plan assets (8.8) (9.0) (0.2) (0.2) Amortization of prior service cost — 0.1 (0.1) (0.3) Recognized actuarial loss 4.9 3.7 0.2 0.3 Total net periodic benefit cost $ 2.4 $ 2.6 $ 0.1 $ 0.1 Pension Benefits Other Benefits Six months ended June 30, 2020 2019 2020 2019 (In millions) Service cost $ 0.8 $ 1.4 $ 0.2 $ 0.2 Interest cost 11.8 14.2 0.2 0.4 Expected return on plan assets (17.6) (18.0) (0.4) (0.4) Amortization of prior service cost — 0.2 (0.2) (0.6) Recognized actuarial loss 9.8 7.4 0.4 0.6 Total net periodic benefit cost $ 4.8 $ 5.2 $ 0.2 $ 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Operating Revenue, Operating Income and Total Assets by Operating Segment</t>
        </is>
      </c>
      <c r="B4" s="4" t="inlineStr">
        <is>
          <t xml:space="preserve">Operating revenue and operating income by operating segment during the three and six months ended June 30, 2020 and 2019 are as follows: Three Months Ended Six Months Ended (In millions) June 30, June 30, Operating revenue: 2020 2019 2020 2019 U.S. Information Solutions $ 365.6 $ 332.7 $ 708.8 $ 631.0 Workforce Solutions 352.9 230.1 654.6 458.6 International 180.5 229.0 396.5 454.1 Global Consumer Solutions 83.8 88.2 180.9 182.4 Total operating revenue $ 982.8 $ 880.0 $ 1,940.8 $ 1,726.1 Three Months Ended Six Months Ended (In millions) June 30, June 30, Operating income (loss): 2020 2019 2020 2019 U.S. Information Solutions $ 113.1 $ 117.9 $ 220.7 $ 214.0 Workforce Solutions 174.2 95.6 307.7 191.8 International (6.2) 22.7 9.1 33.9 Global Consumer Solutions 7.8 12.8 20.9 24.3 General Corporate Expense (122.1) (135.2) (255.7) (968.0) Total operating income (loss) $ 166.8 $ 113.8 $ 302.7 $ (504.0) Total assets by operating segment at June 30, 2020 and December 31, 2019 are as follows: June 30, December 31, (In millions) 2020 2019 Total assets: U.S. Information Solutions $ 1,942.5 $ 1,922.9 Workforce Solutions 1,340.4 1,338.6 International 2,988.9 2,977.0 Global Consumer Solutions 285.1 275.3 General Corporate 2,275.9 1,395.2 Total assets $ 8,832.8 $ 7,9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Weighted-Average Outstanding Shares used in Calculations of Basic and Diluted EPS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Weighted-average shares outstanding (basic) (in shares)</t>
        </is>
      </c>
      <c r="B4" s="8" t="n">
        <v>121.4</v>
      </c>
      <c r="C4" s="8" t="n">
        <v>120.8</v>
      </c>
      <c r="D4" s="8" t="n">
        <v>121.4</v>
      </c>
      <c r="E4" s="8" t="n">
        <v>120.8</v>
      </c>
    </row>
    <row r="5">
      <c r="A5" s="3" t="inlineStr">
        <is>
          <t>Effect of dilutive securities:</t>
        </is>
      </c>
    </row>
    <row r="6">
      <c r="A6" s="4" t="inlineStr">
        <is>
          <t>Stock options and restricted stock units (in shares)</t>
        </is>
      </c>
      <c r="B6" s="8" t="n">
        <v>1.3</v>
      </c>
      <c r="C6" s="8" t="n">
        <v>1.2</v>
      </c>
      <c r="D6" s="8" t="n">
        <v>1.3</v>
      </c>
      <c r="E6" s="5" t="n">
        <v>1</v>
      </c>
    </row>
    <row r="7">
      <c r="A7" s="4" t="inlineStr">
        <is>
          <t>Weighted-average shares outstanding (diluted) (in shares)</t>
        </is>
      </c>
      <c r="B7" s="8" t="n">
        <v>122.7</v>
      </c>
      <c r="C7" s="5" t="n">
        <v>122</v>
      </c>
      <c r="D7" s="8" t="n">
        <v>122.7</v>
      </c>
      <c r="E7" s="8" t="n">
        <v>121.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ntidilutive Securities Excluded from Computation of Earnings Per Share [Line Items]</t>
        </is>
      </c>
    </row>
    <row r="4">
      <c r="A4" s="4" t="inlineStr">
        <is>
          <t>Fair value of long-term debt</t>
        </is>
      </c>
      <c r="B4" s="7" t="n">
        <v>4700</v>
      </c>
      <c r="D4" s="7" t="n">
        <v>4700</v>
      </c>
      <c r="F4" s="7" t="n">
        <v>3600</v>
      </c>
    </row>
    <row r="5">
      <c r="A5" s="4" t="inlineStr">
        <is>
          <t>Carrying value of long-term debt</t>
        </is>
      </c>
      <c r="B5" s="5" t="n">
        <v>4400</v>
      </c>
      <c r="D5" s="5" t="n">
        <v>4400</v>
      </c>
      <c r="F5" s="7" t="n">
        <v>3400</v>
      </c>
    </row>
    <row r="6">
      <c r="A6" s="4" t="inlineStr">
        <is>
          <t>Other Current Assets</t>
        </is>
      </c>
    </row>
    <row r="7">
      <c r="A7" s="3" t="inlineStr">
        <is>
          <t>Antidilutive Securities Excluded from Computation of Earnings Per Share [Line Items]</t>
        </is>
      </c>
    </row>
    <row r="8">
      <c r="A8" s="4" t="inlineStr">
        <is>
          <t>Restricted cash and cash equivalents</t>
        </is>
      </c>
      <c r="B8" s="8" t="n">
        <v>12.5</v>
      </c>
      <c r="D8" s="8" t="n">
        <v>12.5</v>
      </c>
    </row>
    <row r="9">
      <c r="A9" s="4" t="inlineStr">
        <is>
          <t>Other Current Liabilities</t>
        </is>
      </c>
    </row>
    <row r="10">
      <c r="A10" s="3" t="inlineStr">
        <is>
          <t>Antidilutive Securities Excluded from Computation of Earnings Per Share [Line Items]</t>
        </is>
      </c>
    </row>
    <row r="11">
      <c r="A11" s="4" t="inlineStr">
        <is>
          <t>Restricted cash and cash equivalents</t>
        </is>
      </c>
      <c r="B11" s="6" t="n">
        <v>12.5</v>
      </c>
      <c r="D11" s="6" t="n">
        <v>12.5</v>
      </c>
    </row>
    <row r="12">
      <c r="A12" s="4" t="inlineStr">
        <is>
          <t>Stock options</t>
        </is>
      </c>
    </row>
    <row r="13">
      <c r="A13" s="3" t="inlineStr">
        <is>
          <t>Antidilutive Securities Excluded from Computation of Earnings Per Share [Line Items]</t>
        </is>
      </c>
    </row>
    <row r="14">
      <c r="A14" s="4" t="inlineStr">
        <is>
          <t>Antidilutive stock options (in shares)</t>
        </is>
      </c>
      <c r="B14" s="8" t="n">
        <v>0.7</v>
      </c>
      <c r="C14" s="8" t="n">
        <v>1.2</v>
      </c>
      <c r="D14" s="8" t="n">
        <v>0.8</v>
      </c>
      <c r="E14" s="8" t="n">
        <v>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96.09999999999999</v>
      </c>
      <c r="C3" s="6" t="n">
        <v>68.3</v>
      </c>
      <c r="D3" s="6" t="n">
        <v>210.6</v>
      </c>
      <c r="E3" s="6" t="n">
        <v>-486.1</v>
      </c>
    </row>
    <row r="4">
      <c r="A4" s="3" t="inlineStr">
        <is>
          <t>Other comprehensive income (loss):</t>
        </is>
      </c>
    </row>
    <row r="5">
      <c r="A5" s="4" t="inlineStr">
        <is>
          <t>Foreign currency translation adjustment</t>
        </is>
      </c>
      <c r="B5" s="8" t="n">
        <v>233.9</v>
      </c>
      <c r="C5" s="8" t="n">
        <v>-58.1</v>
      </c>
      <c r="D5" s="8" t="n">
        <v>-59.3</v>
      </c>
      <c r="E5" s="5" t="n">
        <v>-20</v>
      </c>
    </row>
    <row r="6">
      <c r="A6" s="4" t="inlineStr">
        <is>
          <t>Change in unrecognized prior service cost and actuarial losses related to our pension and other postretirement benefit plans, net</t>
        </is>
      </c>
      <c r="B6" s="8" t="n">
        <v>3.8</v>
      </c>
      <c r="C6" s="5" t="n">
        <v>3</v>
      </c>
      <c r="D6" s="8" t="n">
        <v>7.5</v>
      </c>
      <c r="E6" s="5" t="n">
        <v>6</v>
      </c>
    </row>
    <row r="7">
      <c r="A7" s="4" t="inlineStr">
        <is>
          <t>Change in cumulative loss from cash flow hedging transactions, net</t>
        </is>
      </c>
      <c r="D7" s="5" t="n">
        <v>0</v>
      </c>
      <c r="E7" s="8" t="n">
        <v>0.1</v>
      </c>
    </row>
    <row r="8">
      <c r="A8" s="4" t="inlineStr">
        <is>
          <t>Comprehensive income</t>
        </is>
      </c>
      <c r="B8" s="8" t="n">
        <v>333.8</v>
      </c>
      <c r="C8" s="8" t="n">
        <v>13.2</v>
      </c>
      <c r="D8" s="8" t="n">
        <v>158.8</v>
      </c>
      <c r="E8" s="5" t="n">
        <v>-500</v>
      </c>
    </row>
    <row r="9">
      <c r="A9" s="4" t="inlineStr">
        <is>
          <t>Equifax Shareholders</t>
        </is>
      </c>
    </row>
    <row r="10">
      <c r="A10" s="4" t="inlineStr">
        <is>
          <t>Net income</t>
        </is>
      </c>
      <c r="B10" s="8" t="n">
        <v>95.90000000000001</v>
      </c>
      <c r="C10" s="8" t="n">
        <v>66.8</v>
      </c>
      <c r="D10" s="8" t="n">
        <v>208.5</v>
      </c>
      <c r="E10" s="8" t="n">
        <v>-489.1</v>
      </c>
    </row>
    <row r="11">
      <c r="A11" s="3" t="inlineStr">
        <is>
          <t>Other comprehensive income (loss):</t>
        </is>
      </c>
    </row>
    <row r="12">
      <c r="A12" s="4" t="inlineStr">
        <is>
          <t>Foreign currency translation adjustment</t>
        </is>
      </c>
      <c r="B12" s="8" t="n">
        <v>233.4</v>
      </c>
      <c r="C12" s="8" t="n">
        <v>-57.1</v>
      </c>
      <c r="D12" s="8" t="n">
        <v>-57.6</v>
      </c>
      <c r="E12" s="8" t="n">
        <v>-19.8</v>
      </c>
    </row>
    <row r="13">
      <c r="A13" s="4" t="inlineStr">
        <is>
          <t>Change in unrecognized prior service cost and actuarial losses related to our pension and other postretirement benefit plans, net</t>
        </is>
      </c>
      <c r="B13" s="8" t="n">
        <v>3.8</v>
      </c>
      <c r="C13" s="5" t="n">
        <v>3</v>
      </c>
      <c r="D13" s="8" t="n">
        <v>7.5</v>
      </c>
      <c r="E13" s="5" t="n">
        <v>6</v>
      </c>
    </row>
    <row r="14">
      <c r="A14" s="4" t="inlineStr">
        <is>
          <t>Change in cumulative loss from cash flow hedging transactions, net</t>
        </is>
      </c>
      <c r="D14" s="5" t="n">
        <v>0</v>
      </c>
      <c r="E14" s="8" t="n">
        <v>0.1</v>
      </c>
    </row>
    <row r="15">
      <c r="A15" s="4" t="inlineStr">
        <is>
          <t>Comprehensive income</t>
        </is>
      </c>
      <c r="B15" s="8" t="n">
        <v>333.1</v>
      </c>
      <c r="C15" s="8" t="n">
        <v>12.7</v>
      </c>
      <c r="D15" s="8" t="n">
        <v>158.4</v>
      </c>
      <c r="E15" s="8" t="n">
        <v>-502.8</v>
      </c>
    </row>
    <row r="16">
      <c r="A16" s="4" t="inlineStr">
        <is>
          <t>Noncontrolling Interests</t>
        </is>
      </c>
    </row>
    <row r="17">
      <c r="A17" s="4" t="inlineStr">
        <is>
          <t>Net income</t>
        </is>
      </c>
      <c r="B17" s="8" t="n">
        <v>0.2</v>
      </c>
      <c r="C17" s="8" t="n">
        <v>1.5</v>
      </c>
      <c r="D17" s="8" t="n">
        <v>2.1</v>
      </c>
      <c r="E17" s="5" t="n">
        <v>3</v>
      </c>
    </row>
    <row r="18">
      <c r="A18" s="3" t="inlineStr">
        <is>
          <t>Other comprehensive income (loss):</t>
        </is>
      </c>
    </row>
    <row r="19">
      <c r="A19" s="4" t="inlineStr">
        <is>
          <t>Foreign currency translation adjustment</t>
        </is>
      </c>
      <c r="B19" s="8" t="n">
        <v>0.5</v>
      </c>
      <c r="C19" s="5" t="n">
        <v>-1</v>
      </c>
      <c r="D19" s="8" t="n">
        <v>-1.7</v>
      </c>
      <c r="E19" s="8" t="n">
        <v>-0.2</v>
      </c>
    </row>
    <row r="20">
      <c r="A20" s="4" t="inlineStr">
        <is>
          <t>Change in unrecognized prior service cost and actuarial losses related to our pension and other postretirement benefit plans, net</t>
        </is>
      </c>
      <c r="B20" s="5" t="n">
        <v>0</v>
      </c>
      <c r="C20" s="5" t="n">
        <v>0</v>
      </c>
      <c r="D20" s="5" t="n">
        <v>0</v>
      </c>
      <c r="E20" s="5" t="n">
        <v>0</v>
      </c>
    </row>
    <row r="21">
      <c r="A21" s="4" t="inlineStr">
        <is>
          <t>Change in cumulative loss from cash flow hedging transactions, net</t>
        </is>
      </c>
      <c r="D21" s="5" t="n">
        <v>0</v>
      </c>
      <c r="E21" s="5" t="n">
        <v>0</v>
      </c>
    </row>
    <row r="22">
      <c r="A22" s="4" t="inlineStr">
        <is>
          <t>Comprehensive income</t>
        </is>
      </c>
      <c r="B22" s="6" t="n">
        <v>0.7</v>
      </c>
      <c r="C22" s="6" t="n">
        <v>0.5</v>
      </c>
      <c r="D22" s="6" t="n">
        <v>0.4</v>
      </c>
      <c r="E22" s="6" t="n">
        <v>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tems Measured at Fair Value on Recurring Basis (Details) - Fair Value, Measurements, Recurring $ in Millions</t>
        </is>
      </c>
      <c r="B1" s="2" t="inlineStr">
        <is>
          <t>Jun. 30, 2020USD ($)</t>
        </is>
      </c>
    </row>
    <row r="2">
      <c r="A2" s="3" t="inlineStr">
        <is>
          <t>Fair Value, Assets and Liabilities Measured on Recurring and Nonrecurring Basis [Line Items]</t>
        </is>
      </c>
    </row>
    <row r="3">
      <c r="A3" s="4" t="inlineStr">
        <is>
          <t>Deferred Compensation Plan Assets</t>
        </is>
      </c>
      <c r="B3" s="6" t="n">
        <v>34.5</v>
      </c>
    </row>
    <row r="4">
      <c r="A4" s="4" t="inlineStr">
        <is>
          <t>Deferred Compensation Plan Liability</t>
        </is>
      </c>
      <c r="B4" s="8" t="n">
        <v>-34.5</v>
      </c>
    </row>
    <row r="5">
      <c r="A5" s="4" t="inlineStr">
        <is>
          <t>Total</t>
        </is>
      </c>
      <c r="B5" s="5" t="n">
        <v>0</v>
      </c>
    </row>
    <row r="6">
      <c r="A6" s="4" t="inlineStr">
        <is>
          <t>Quoted Prices in Active Markets for Identical Assets (Level 1)</t>
        </is>
      </c>
    </row>
    <row r="7">
      <c r="A7" s="3" t="inlineStr">
        <is>
          <t>Fair Value, Assets and Liabilities Measured on Recurring and Nonrecurring Basis [Line Items]</t>
        </is>
      </c>
    </row>
    <row r="8">
      <c r="A8" s="4" t="inlineStr">
        <is>
          <t>Deferred Compensation Plan Assets</t>
        </is>
      </c>
      <c r="B8" s="8" t="n">
        <v>34.5</v>
      </c>
    </row>
    <row r="9">
      <c r="A9" s="4" t="inlineStr">
        <is>
          <t>Deferred Compensation Plan Liability</t>
        </is>
      </c>
      <c r="B9" s="5" t="n">
        <v>0</v>
      </c>
    </row>
    <row r="10">
      <c r="A10" s="4" t="inlineStr">
        <is>
          <t>Total</t>
        </is>
      </c>
      <c r="B10" s="8" t="n">
        <v>34.5</v>
      </c>
    </row>
    <row r="11">
      <c r="A11" s="4" t="inlineStr">
        <is>
          <t>Significant Other Observable Inputs (Level 2)</t>
        </is>
      </c>
    </row>
    <row r="12">
      <c r="A12" s="3" t="inlineStr">
        <is>
          <t>Fair Value, Assets and Liabilities Measured on Recurring and Nonrecurring Basis [Line Items]</t>
        </is>
      </c>
    </row>
    <row r="13">
      <c r="A13" s="4" t="inlineStr">
        <is>
          <t>Deferred Compensation Plan Assets</t>
        </is>
      </c>
      <c r="B13" s="5" t="n">
        <v>0</v>
      </c>
    </row>
    <row r="14">
      <c r="A14" s="4" t="inlineStr">
        <is>
          <t>Deferred Compensation Plan Liability</t>
        </is>
      </c>
      <c r="B14" s="8" t="n">
        <v>-34.5</v>
      </c>
    </row>
    <row r="15">
      <c r="A15" s="4" t="inlineStr">
        <is>
          <t>Total</t>
        </is>
      </c>
      <c r="B15" s="8" t="n">
        <v>-34.5</v>
      </c>
    </row>
    <row r="16">
      <c r="A16" s="4" t="inlineStr">
        <is>
          <t>Significant Unobservable Inputs (Level 3)</t>
        </is>
      </c>
    </row>
    <row r="17">
      <c r="A17" s="3" t="inlineStr">
        <is>
          <t>Fair Value, Assets and Liabilities Measured on Recurring and Nonrecurring Basis [Line Items]</t>
        </is>
      </c>
    </row>
    <row r="18">
      <c r="A18" s="4" t="inlineStr">
        <is>
          <t>Deferred Compensation Plan Assets</t>
        </is>
      </c>
      <c r="B18" s="5" t="n">
        <v>0</v>
      </c>
    </row>
    <row r="19">
      <c r="A19" s="4" t="inlineStr">
        <is>
          <t>Deferred Compensation Plan Liability</t>
        </is>
      </c>
      <c r="B19" s="5" t="n">
        <v>0</v>
      </c>
    </row>
    <row r="20">
      <c r="A20" s="4" t="inlineStr">
        <is>
          <t>Total</t>
        </is>
      </c>
      <c r="B20" s="7"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Rollforward of Allowance for Doubtful Accou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Accounts Receivable, Allowance for Credit Loss [Roll Forward]</t>
        </is>
      </c>
    </row>
    <row r="4">
      <c r="A4" s="4" t="inlineStr">
        <is>
          <t>Allowance for doubtful accounts, beginning of period</t>
        </is>
      </c>
      <c r="B4" s="6" t="n">
        <v>16.9</v>
      </c>
      <c r="C4" s="6" t="n">
        <v>13.3</v>
      </c>
      <c r="D4" s="6" t="n">
        <v>16.9</v>
      </c>
      <c r="E4" s="6" t="n">
        <v>13.3</v>
      </c>
      <c r="F4" s="6" t="n">
        <v>13.4</v>
      </c>
      <c r="G4" s="6" t="n">
        <v>11.2</v>
      </c>
      <c r="H4" s="6" t="n">
        <v>12.5</v>
      </c>
      <c r="I4" s="6" t="n">
        <v>10.9</v>
      </c>
    </row>
    <row r="5">
      <c r="A5" s="4" t="inlineStr">
        <is>
          <t>Current period bad debt expense</t>
        </is>
      </c>
      <c r="B5" s="8" t="n">
        <v>4.4</v>
      </c>
      <c r="C5" s="8" t="n">
        <v>1.7</v>
      </c>
      <c r="D5" s="8" t="n">
        <v>6.9</v>
      </c>
      <c r="E5" s="8" t="n">
        <v>3.7</v>
      </c>
    </row>
    <row r="6">
      <c r="A6" s="4" t="inlineStr">
        <is>
          <t>Write-offs, net of recoveries</t>
        </is>
      </c>
      <c r="B6" s="6" t="n">
        <v>-0.9</v>
      </c>
      <c r="C6" s="6" t="n">
        <v>-0.9</v>
      </c>
      <c r="D6" s="6" t="n">
        <v>-1.2</v>
      </c>
      <c r="E6" s="6" t="n">
        <v>-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Operating revenue</t>
        </is>
      </c>
      <c r="B4" s="6" t="n">
        <v>982.8</v>
      </c>
      <c r="C4" s="7" t="n">
        <v>880</v>
      </c>
      <c r="D4" s="6" t="n">
        <v>1940.8</v>
      </c>
      <c r="E4" s="6" t="n">
        <v>1726.1</v>
      </c>
    </row>
    <row r="5">
      <c r="A5" s="4" t="inlineStr">
        <is>
          <t>Change in revenue</t>
        </is>
      </c>
      <c r="B5" s="6" t="n">
        <v>102.8</v>
      </c>
      <c r="D5" s="8" t="n">
        <v>214.7</v>
      </c>
    </row>
    <row r="6">
      <c r="A6" s="4" t="inlineStr">
        <is>
          <t>Change in revenue (as a percent)</t>
        </is>
      </c>
      <c r="B6" s="4" t="inlineStr">
        <is>
          <t>12.00%</t>
        </is>
      </c>
      <c r="E6" s="4" t="inlineStr">
        <is>
          <t>12.00%</t>
        </is>
      </c>
    </row>
    <row r="7">
      <c r="A7" s="4" t="inlineStr">
        <is>
          <t>Operating Segments | U.S. Information Solutions</t>
        </is>
      </c>
    </row>
    <row r="8">
      <c r="A8" s="3" t="inlineStr">
        <is>
          <t>Disaggregation of Revenue [Line Items]</t>
        </is>
      </c>
    </row>
    <row r="9">
      <c r="A9" s="4" t="inlineStr">
        <is>
          <t>Operating revenue</t>
        </is>
      </c>
      <c r="B9" s="6" t="n">
        <v>365.6</v>
      </c>
      <c r="C9" s="8" t="n">
        <v>332.7</v>
      </c>
      <c r="D9" s="8" t="n">
        <v>708.8</v>
      </c>
      <c r="E9" s="7" t="n">
        <v>631</v>
      </c>
    </row>
    <row r="10">
      <c r="A10" s="4" t="inlineStr">
        <is>
          <t>Change in revenue</t>
        </is>
      </c>
      <c r="B10" s="6" t="n">
        <v>32.9</v>
      </c>
      <c r="D10" s="8" t="n">
        <v>77.8</v>
      </c>
    </row>
    <row r="11">
      <c r="A11" s="4" t="inlineStr">
        <is>
          <t>Change in revenue (as a percent)</t>
        </is>
      </c>
      <c r="B11" s="4" t="inlineStr">
        <is>
          <t>10.00%</t>
        </is>
      </c>
      <c r="E11" s="4" t="inlineStr">
        <is>
          <t>12.00%</t>
        </is>
      </c>
    </row>
    <row r="12">
      <c r="A12" s="4" t="inlineStr">
        <is>
          <t>Operating Segments | U.S. Information Solutions | Online Information Solutions</t>
        </is>
      </c>
    </row>
    <row r="13">
      <c r="A13" s="3" t="inlineStr">
        <is>
          <t>Disaggregation of Revenue [Line Items]</t>
        </is>
      </c>
    </row>
    <row r="14">
      <c r="A14" s="4" t="inlineStr">
        <is>
          <t>Operating revenue</t>
        </is>
      </c>
      <c r="B14" s="6" t="n">
        <v>262.9</v>
      </c>
      <c r="C14" s="8" t="n">
        <v>246.1</v>
      </c>
      <c r="D14" s="8" t="n">
        <v>515.7</v>
      </c>
      <c r="E14" s="6" t="n">
        <v>463.8</v>
      </c>
    </row>
    <row r="15">
      <c r="A15" s="4" t="inlineStr">
        <is>
          <t>Change in revenue</t>
        </is>
      </c>
      <c r="B15" s="6" t="n">
        <v>16.8</v>
      </c>
      <c r="D15" s="8" t="n">
        <v>51.9</v>
      </c>
    </row>
    <row r="16">
      <c r="A16" s="4" t="inlineStr">
        <is>
          <t>Change in revenue (as a percent)</t>
        </is>
      </c>
      <c r="B16" s="4" t="inlineStr">
        <is>
          <t>7.00%</t>
        </is>
      </c>
      <c r="E16" s="4" t="inlineStr">
        <is>
          <t>11.00%</t>
        </is>
      </c>
    </row>
    <row r="17">
      <c r="A17" s="4" t="inlineStr">
        <is>
          <t>Operating Segments | U.S. Information Solutions | Mortgage Solutions</t>
        </is>
      </c>
    </row>
    <row r="18">
      <c r="A18" s="3" t="inlineStr">
        <is>
          <t>Disaggregation of Revenue [Line Items]</t>
        </is>
      </c>
    </row>
    <row r="19">
      <c r="A19" s="4" t="inlineStr">
        <is>
          <t>Operating revenue</t>
        </is>
      </c>
      <c r="B19" s="6" t="n">
        <v>51.2</v>
      </c>
      <c r="C19" s="8" t="n">
        <v>35.6</v>
      </c>
      <c r="D19" s="5" t="n">
        <v>94</v>
      </c>
      <c r="E19" s="6" t="n">
        <v>67.8</v>
      </c>
    </row>
    <row r="20">
      <c r="A20" s="4" t="inlineStr">
        <is>
          <t>Change in revenue</t>
        </is>
      </c>
      <c r="B20" s="6" t="n">
        <v>15.6</v>
      </c>
      <c r="D20" s="8" t="n">
        <v>26.2</v>
      </c>
    </row>
    <row r="21">
      <c r="A21" s="4" t="inlineStr">
        <is>
          <t>Change in revenue (as a percent)</t>
        </is>
      </c>
      <c r="B21" s="4" t="inlineStr">
        <is>
          <t>44.00%</t>
        </is>
      </c>
      <c r="E21" s="4" t="inlineStr">
        <is>
          <t>39.00%</t>
        </is>
      </c>
    </row>
    <row r="22">
      <c r="A22" s="4" t="inlineStr">
        <is>
          <t>Operating Segments | U.S. Information Solutions | Financial Marketing Services</t>
        </is>
      </c>
    </row>
    <row r="23">
      <c r="A23" s="3" t="inlineStr">
        <is>
          <t>Disaggregation of Revenue [Line Items]</t>
        </is>
      </c>
    </row>
    <row r="24">
      <c r="A24" s="4" t="inlineStr">
        <is>
          <t>Operating revenue</t>
        </is>
      </c>
      <c r="B24" s="6" t="n">
        <v>51.5</v>
      </c>
      <c r="C24" s="5" t="n">
        <v>51</v>
      </c>
      <c r="D24" s="8" t="n">
        <v>99.09999999999999</v>
      </c>
      <c r="E24" s="6" t="n">
        <v>99.40000000000001</v>
      </c>
    </row>
    <row r="25">
      <c r="A25" s="4" t="inlineStr">
        <is>
          <t>Change in revenue</t>
        </is>
      </c>
      <c r="B25" s="6" t="n">
        <v>0.5</v>
      </c>
      <c r="D25" s="8" t="n">
        <v>-0.3</v>
      </c>
    </row>
    <row r="26">
      <c r="A26" s="4" t="inlineStr">
        <is>
          <t>Change in revenue (as a percent)</t>
        </is>
      </c>
      <c r="B26" s="4" t="inlineStr">
        <is>
          <t>1.00%</t>
        </is>
      </c>
      <c r="E26" s="4" t="inlineStr">
        <is>
          <t>0.00%</t>
        </is>
      </c>
    </row>
    <row r="27">
      <c r="A27" s="4" t="inlineStr">
        <is>
          <t>Operating Segments | Workforce Solutions</t>
        </is>
      </c>
    </row>
    <row r="28">
      <c r="A28" s="3" t="inlineStr">
        <is>
          <t>Disaggregation of Revenue [Line Items]</t>
        </is>
      </c>
    </row>
    <row r="29">
      <c r="A29" s="4" t="inlineStr">
        <is>
          <t>Operating revenue</t>
        </is>
      </c>
      <c r="B29" s="6" t="n">
        <v>352.9</v>
      </c>
      <c r="C29" s="8" t="n">
        <v>230.1</v>
      </c>
      <c r="D29" s="8" t="n">
        <v>654.6</v>
      </c>
      <c r="E29" s="6" t="n">
        <v>458.6</v>
      </c>
    </row>
    <row r="30">
      <c r="A30" s="4" t="inlineStr">
        <is>
          <t>Change in revenue</t>
        </is>
      </c>
      <c r="B30" s="6" t="n">
        <v>122.8</v>
      </c>
      <c r="D30" s="5" t="n">
        <v>196</v>
      </c>
    </row>
    <row r="31">
      <c r="A31" s="4" t="inlineStr">
        <is>
          <t>Change in revenue (as a percent)</t>
        </is>
      </c>
      <c r="B31" s="4" t="inlineStr">
        <is>
          <t>53.00%</t>
        </is>
      </c>
      <c r="E31" s="4" t="inlineStr">
        <is>
          <t>43.00%</t>
        </is>
      </c>
    </row>
    <row r="32">
      <c r="A32" s="4" t="inlineStr">
        <is>
          <t>Operating Segments | Workforce Solutions | Verification Services</t>
        </is>
      </c>
    </row>
    <row r="33">
      <c r="A33" s="3" t="inlineStr">
        <is>
          <t>Disaggregation of Revenue [Line Items]</t>
        </is>
      </c>
    </row>
    <row r="34">
      <c r="A34" s="4" t="inlineStr">
        <is>
          <t>Operating revenue</t>
        </is>
      </c>
      <c r="B34" s="6" t="n">
        <v>251.9</v>
      </c>
      <c r="C34" s="8" t="n">
        <v>172.3</v>
      </c>
      <c r="D34" s="8" t="n">
        <v>472.1</v>
      </c>
      <c r="E34" s="6" t="n">
        <v>321.2</v>
      </c>
    </row>
    <row r="35">
      <c r="A35" s="4" t="inlineStr">
        <is>
          <t>Change in revenue</t>
        </is>
      </c>
      <c r="B35" s="6" t="n">
        <v>79.59999999999999</v>
      </c>
      <c r="D35" s="8" t="n">
        <v>150.9</v>
      </c>
    </row>
    <row r="36">
      <c r="A36" s="4" t="inlineStr">
        <is>
          <t>Change in revenue (as a percent)</t>
        </is>
      </c>
      <c r="B36" s="4" t="inlineStr">
        <is>
          <t>46.00%</t>
        </is>
      </c>
      <c r="E36" s="4" t="inlineStr">
        <is>
          <t>47.00%</t>
        </is>
      </c>
    </row>
    <row r="37">
      <c r="A37" s="4" t="inlineStr">
        <is>
          <t>Operating Segments | Workforce Solutions | Employer Services</t>
        </is>
      </c>
    </row>
    <row r="38">
      <c r="A38" s="3" t="inlineStr">
        <is>
          <t>Disaggregation of Revenue [Line Items]</t>
        </is>
      </c>
    </row>
    <row r="39">
      <c r="A39" s="4" t="inlineStr">
        <is>
          <t>Operating revenue</t>
        </is>
      </c>
      <c r="B39" s="7" t="n">
        <v>101</v>
      </c>
      <c r="C39" s="8" t="n">
        <v>57.8</v>
      </c>
      <c r="D39" s="8" t="n">
        <v>182.5</v>
      </c>
      <c r="E39" s="6" t="n">
        <v>137.4</v>
      </c>
    </row>
    <row r="40">
      <c r="A40" s="4" t="inlineStr">
        <is>
          <t>Change in revenue</t>
        </is>
      </c>
      <c r="B40" s="6" t="n">
        <v>43.2</v>
      </c>
      <c r="D40" s="8" t="n">
        <v>45.1</v>
      </c>
    </row>
    <row r="41">
      <c r="A41" s="4" t="inlineStr">
        <is>
          <t>Change in revenue (as a percent)</t>
        </is>
      </c>
      <c r="B41" s="4" t="inlineStr">
        <is>
          <t>75.00%</t>
        </is>
      </c>
      <c r="E41" s="4" t="inlineStr">
        <is>
          <t>33.00%</t>
        </is>
      </c>
    </row>
    <row r="42">
      <c r="A42" s="4" t="inlineStr">
        <is>
          <t>Operating Segments | International</t>
        </is>
      </c>
    </row>
    <row r="43">
      <c r="A43" s="3" t="inlineStr">
        <is>
          <t>Disaggregation of Revenue [Line Items]</t>
        </is>
      </c>
    </row>
    <row r="44">
      <c r="A44" s="4" t="inlineStr">
        <is>
          <t>Operating revenue</t>
        </is>
      </c>
      <c r="B44" s="6" t="n">
        <v>180.5</v>
      </c>
      <c r="C44" s="5" t="n">
        <v>229</v>
      </c>
      <c r="D44" s="8" t="n">
        <v>396.5</v>
      </c>
      <c r="E44" s="6" t="n">
        <v>454.1</v>
      </c>
    </row>
    <row r="45">
      <c r="A45" s="4" t="inlineStr">
        <is>
          <t>Change in revenue</t>
        </is>
      </c>
      <c r="B45" s="6" t="n">
        <v>-48.5</v>
      </c>
      <c r="D45" s="8" t="n">
        <v>-57.6</v>
      </c>
    </row>
    <row r="46">
      <c r="A46" s="4" t="inlineStr">
        <is>
          <t>Change in revenue (as a percent)</t>
        </is>
      </c>
      <c r="B46" s="4" t="inlineStr">
        <is>
          <t>(21.00%)</t>
        </is>
      </c>
      <c r="E46" s="4" t="inlineStr">
        <is>
          <t>(13.00%)</t>
        </is>
      </c>
    </row>
    <row r="47">
      <c r="A47" s="4" t="inlineStr">
        <is>
          <t>Operating Segments | International | Asia Pacific</t>
        </is>
      </c>
    </row>
    <row r="48">
      <c r="A48" s="3" t="inlineStr">
        <is>
          <t>Disaggregation of Revenue [Line Items]</t>
        </is>
      </c>
    </row>
    <row r="49">
      <c r="A49" s="4" t="inlineStr">
        <is>
          <t>Operating revenue</t>
        </is>
      </c>
      <c r="B49" s="6" t="n">
        <v>65.2</v>
      </c>
      <c r="C49" s="8" t="n">
        <v>75.90000000000001</v>
      </c>
      <c r="D49" s="8" t="n">
        <v>134.9</v>
      </c>
      <c r="E49" s="7" t="n">
        <v>149</v>
      </c>
    </row>
    <row r="50">
      <c r="A50" s="4" t="inlineStr">
        <is>
          <t>Change in revenue</t>
        </is>
      </c>
      <c r="B50" s="6" t="n">
        <v>-10.7</v>
      </c>
      <c r="D50" s="8" t="n">
        <v>-14.1</v>
      </c>
    </row>
    <row r="51">
      <c r="A51" s="4" t="inlineStr">
        <is>
          <t>Change in revenue (as a percent)</t>
        </is>
      </c>
      <c r="B51" s="4" t="inlineStr">
        <is>
          <t>(14.00%)</t>
        </is>
      </c>
      <c r="E51" s="4" t="inlineStr">
        <is>
          <t>(9.00%)</t>
        </is>
      </c>
    </row>
    <row r="52">
      <c r="A52" s="4" t="inlineStr">
        <is>
          <t>Operating Segments | International | Europe</t>
        </is>
      </c>
    </row>
    <row r="53">
      <c r="A53" s="3" t="inlineStr">
        <is>
          <t>Disaggregation of Revenue [Line Items]</t>
        </is>
      </c>
    </row>
    <row r="54">
      <c r="A54" s="4" t="inlineStr">
        <is>
          <t>Operating revenue</t>
        </is>
      </c>
      <c r="B54" s="7" t="n">
        <v>48</v>
      </c>
      <c r="C54" s="5" t="n">
        <v>66</v>
      </c>
      <c r="D54" s="8" t="n">
        <v>114.4</v>
      </c>
      <c r="E54" s="6" t="n">
        <v>134.5</v>
      </c>
    </row>
    <row r="55">
      <c r="A55" s="4" t="inlineStr">
        <is>
          <t>Change in revenue</t>
        </is>
      </c>
      <c r="B55" s="7" t="n">
        <v>-18</v>
      </c>
      <c r="D55" s="8" t="n">
        <v>-20.1</v>
      </c>
    </row>
    <row r="56">
      <c r="A56" s="4" t="inlineStr">
        <is>
          <t>Change in revenue (as a percent)</t>
        </is>
      </c>
      <c r="B56" s="4" t="inlineStr">
        <is>
          <t>(27.00%)</t>
        </is>
      </c>
      <c r="E56" s="4" t="inlineStr">
        <is>
          <t>(15.00%)</t>
        </is>
      </c>
    </row>
    <row r="57">
      <c r="A57" s="4" t="inlineStr">
        <is>
          <t>Operating Segments | International | Latin America</t>
        </is>
      </c>
    </row>
    <row r="58">
      <c r="A58" s="3" t="inlineStr">
        <is>
          <t>Disaggregation of Revenue [Line Items]</t>
        </is>
      </c>
    </row>
    <row r="59">
      <c r="A59" s="4" t="inlineStr">
        <is>
          <t>Operating revenue</t>
        </is>
      </c>
      <c r="B59" s="6" t="n">
        <v>34.2</v>
      </c>
      <c r="C59" s="8" t="n">
        <v>47.6</v>
      </c>
      <c r="D59" s="8" t="n">
        <v>77.40000000000001</v>
      </c>
      <c r="E59" s="6" t="n">
        <v>94.8</v>
      </c>
    </row>
    <row r="60">
      <c r="A60" s="4" t="inlineStr">
        <is>
          <t>Change in revenue</t>
        </is>
      </c>
      <c r="B60" s="6" t="n">
        <v>-13.4</v>
      </c>
      <c r="D60" s="8" t="n">
        <v>-17.4</v>
      </c>
    </row>
    <row r="61">
      <c r="A61" s="4" t="inlineStr">
        <is>
          <t>Change in revenue (as a percent)</t>
        </is>
      </c>
      <c r="B61" s="4" t="inlineStr">
        <is>
          <t>(28.00%)</t>
        </is>
      </c>
      <c r="E61" s="4" t="inlineStr">
        <is>
          <t>(18.00%)</t>
        </is>
      </c>
    </row>
    <row r="62">
      <c r="A62" s="4" t="inlineStr">
        <is>
          <t>Operating Segments | International | Canada</t>
        </is>
      </c>
    </row>
    <row r="63">
      <c r="A63" s="3" t="inlineStr">
        <is>
          <t>Disaggregation of Revenue [Line Items]</t>
        </is>
      </c>
    </row>
    <row r="64">
      <c r="A64" s="4" t="inlineStr">
        <is>
          <t>Operating revenue</t>
        </is>
      </c>
      <c r="B64" s="6" t="n">
        <v>33.1</v>
      </c>
      <c r="C64" s="8" t="n">
        <v>39.5</v>
      </c>
      <c r="D64" s="8" t="n">
        <v>69.8</v>
      </c>
      <c r="E64" s="6" t="n">
        <v>75.8</v>
      </c>
    </row>
    <row r="65">
      <c r="A65" s="4" t="inlineStr">
        <is>
          <t>Change in revenue</t>
        </is>
      </c>
      <c r="B65" s="6" t="n">
        <v>-6.4</v>
      </c>
      <c r="D65" s="5" t="n">
        <v>-6</v>
      </c>
    </row>
    <row r="66">
      <c r="A66" s="4" t="inlineStr">
        <is>
          <t>Change in revenue (as a percent)</t>
        </is>
      </c>
      <c r="B66" s="4" t="inlineStr">
        <is>
          <t>(16.00%)</t>
        </is>
      </c>
      <c r="E66" s="4" t="inlineStr">
        <is>
          <t>(8.00%)</t>
        </is>
      </c>
    </row>
    <row r="67">
      <c r="A67" s="4" t="inlineStr">
        <is>
          <t>Operating Segments | Global Consumer Solutions</t>
        </is>
      </c>
    </row>
    <row r="68">
      <c r="A68" s="3" t="inlineStr">
        <is>
          <t>Disaggregation of Revenue [Line Items]</t>
        </is>
      </c>
    </row>
    <row r="69">
      <c r="A69" s="4" t="inlineStr">
        <is>
          <t>Operating revenue</t>
        </is>
      </c>
      <c r="B69" s="6" t="n">
        <v>83.8</v>
      </c>
      <c r="C69" s="6" t="n">
        <v>88.2</v>
      </c>
      <c r="D69" s="8" t="n">
        <v>180.9</v>
      </c>
      <c r="E69" s="6" t="n">
        <v>182.4</v>
      </c>
    </row>
    <row r="70">
      <c r="A70" s="4" t="inlineStr">
        <is>
          <t>Change in revenue</t>
        </is>
      </c>
      <c r="B70" s="6" t="n">
        <v>-4.4</v>
      </c>
      <c r="D70" s="6" t="n">
        <v>-1.5</v>
      </c>
    </row>
    <row r="71">
      <c r="A71" s="4" t="inlineStr">
        <is>
          <t>Change in revenue (as a percent)</t>
        </is>
      </c>
      <c r="B71" s="4" t="inlineStr">
        <is>
          <t>(5.00%)</t>
        </is>
      </c>
      <c r="E71" s="4" t="inlineStr">
        <is>
          <t>(1.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Jun. 30, 2020USD ($)</t>
        </is>
      </c>
    </row>
    <row r="2">
      <c r="A2" s="3" t="inlineStr">
        <is>
          <t>Revenue from Contract with Customer [Abstract]</t>
        </is>
      </c>
    </row>
    <row r="3">
      <c r="A3" s="4" t="inlineStr">
        <is>
          <t>Total remaining performance obligation</t>
        </is>
      </c>
      <c r="B3" s="6" t="n">
        <v>126.8</v>
      </c>
    </row>
    <row r="4">
      <c r="A4" s="4" t="inlineStr">
        <is>
          <t>Revenue, Remaining Performance Obligation, Expected Timing of Satisfaction, Start Date [Axis]: 2020-07-01</t>
        </is>
      </c>
    </row>
    <row r="5">
      <c r="A5" s="3" t="inlineStr">
        <is>
          <t>Revenue from Contract with Customer [Abstract]</t>
        </is>
      </c>
    </row>
    <row r="6">
      <c r="A6" s="4" t="inlineStr">
        <is>
          <t>Total remaining performance obligation</t>
        </is>
      </c>
      <c r="B6" s="6" t="n">
        <v>28.6</v>
      </c>
    </row>
    <row r="7">
      <c r="A7" s="3" t="inlineStr">
        <is>
          <t>Revenue, Remaining Performance Obligation, Expected Timing of Satisfaction [Line Items]</t>
        </is>
      </c>
    </row>
    <row r="8">
      <c r="A8" s="4" t="inlineStr">
        <is>
          <t>Performance obligation period</t>
        </is>
      </c>
      <c r="B8" s="4" t="inlineStr">
        <is>
          <t>6 months</t>
        </is>
      </c>
    </row>
    <row r="9">
      <c r="A9" s="4" t="inlineStr">
        <is>
          <t>Revenue, Remaining Performance Obligation, Expected Timing of Satisfaction, Start Date [Axis]: 2021-01-01</t>
        </is>
      </c>
    </row>
    <row r="10">
      <c r="A10" s="3" t="inlineStr">
        <is>
          <t>Revenue from Contract with Customer [Abstract]</t>
        </is>
      </c>
    </row>
    <row r="11">
      <c r="A11" s="4" t="inlineStr">
        <is>
          <t>Total remaining performance obligation</t>
        </is>
      </c>
      <c r="B11" s="6" t="n">
        <v>32.8</v>
      </c>
    </row>
    <row r="12">
      <c r="A12" s="3" t="inlineStr">
        <is>
          <t>Revenue, Remaining Performance Obligation, Expected Timing of Satisfaction [Line Items]</t>
        </is>
      </c>
    </row>
    <row r="13">
      <c r="A13" s="4" t="inlineStr">
        <is>
          <t>Performance obligation period</t>
        </is>
      </c>
      <c r="B13" s="4" t="inlineStr">
        <is>
          <t>2 years</t>
        </is>
      </c>
    </row>
    <row r="14">
      <c r="A14" s="4" t="inlineStr">
        <is>
          <t>Revenue, Remaining Performance Obligation, Expected Timing of Satisfaction, Start Date [Axis]: 2023-01-01</t>
        </is>
      </c>
    </row>
    <row r="15">
      <c r="A15" s="3" t="inlineStr">
        <is>
          <t>Revenue from Contract with Customer [Abstract]</t>
        </is>
      </c>
    </row>
    <row r="16">
      <c r="A16" s="4" t="inlineStr">
        <is>
          <t>Total remaining performance obligation</t>
        </is>
      </c>
      <c r="B16" s="6" t="n">
        <v>21.7</v>
      </c>
    </row>
    <row r="17">
      <c r="A17" s="3" t="inlineStr">
        <is>
          <t>Revenue, Remaining Performance Obligation, Expected Timing of Satisfaction [Line Items]</t>
        </is>
      </c>
    </row>
    <row r="18">
      <c r="A18" s="4" t="inlineStr">
        <is>
          <t>Performance obligation period</t>
        </is>
      </c>
      <c r="B18" s="4" t="inlineStr">
        <is>
          <t>2 years</t>
        </is>
      </c>
    </row>
    <row r="19">
      <c r="A19" s="4" t="inlineStr">
        <is>
          <t>Revenue, Remaining Performance Obligation, Expected Timing of Satisfaction, Start Date [Axis]: 2025-01-01</t>
        </is>
      </c>
    </row>
    <row r="20">
      <c r="A20" s="3" t="inlineStr">
        <is>
          <t>Revenue from Contract with Customer [Abstract]</t>
        </is>
      </c>
    </row>
    <row r="21">
      <c r="A21" s="4" t="inlineStr">
        <is>
          <t>Total remaining performance obligation</t>
        </is>
      </c>
      <c r="B21" s="6" t="n">
        <v>43.7</v>
      </c>
    </row>
    <row r="22">
      <c r="A22" s="3" t="inlineStr">
        <is>
          <t>Revenue, Remaining Performance Obligation, Expected Timing of Satisfaction [Line Items]</t>
        </is>
      </c>
    </row>
    <row r="23">
      <c r="A23" s="4" t="inlineStr">
        <is>
          <t>Performance obligation period</t>
        </is>
      </c>
      <c r="B2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Amount of Goodwill (Details) $ in Millions</t>
        </is>
      </c>
      <c r="B1" s="2" t="inlineStr">
        <is>
          <t>6 Months Ended</t>
        </is>
      </c>
    </row>
    <row r="2">
      <c r="B2" s="2" t="inlineStr">
        <is>
          <t>Jun. 30, 2020USD ($)</t>
        </is>
      </c>
    </row>
    <row r="3">
      <c r="A3" s="3" t="inlineStr">
        <is>
          <t>Goodwill [Roll Forward]</t>
        </is>
      </c>
    </row>
    <row r="4">
      <c r="A4" s="4" t="inlineStr">
        <is>
          <t>Balance, Beginning of period</t>
        </is>
      </c>
      <c r="B4" s="6" t="n">
        <v>4308.3</v>
      </c>
    </row>
    <row r="5">
      <c r="A5" s="4" t="inlineStr">
        <is>
          <t>Acquisitions</t>
        </is>
      </c>
      <c r="B5" s="8" t="n">
        <v>52.3</v>
      </c>
    </row>
    <row r="6">
      <c r="A6" s="4" t="inlineStr">
        <is>
          <t>Adjustments to initial purchase price allocation</t>
        </is>
      </c>
      <c r="B6" s="8" t="n">
        <v>0.3</v>
      </c>
    </row>
    <row r="7">
      <c r="A7" s="4" t="inlineStr">
        <is>
          <t>Foreign currency translation</t>
        </is>
      </c>
      <c r="B7" s="5" t="n">
        <v>-38</v>
      </c>
    </row>
    <row r="8">
      <c r="A8" s="4" t="inlineStr">
        <is>
          <t>Balance, End of period</t>
        </is>
      </c>
      <c r="B8" s="8" t="n">
        <v>4322.9</v>
      </c>
    </row>
    <row r="9">
      <c r="A9" s="4" t="inlineStr">
        <is>
          <t>U.S. Information Solutions</t>
        </is>
      </c>
    </row>
    <row r="10">
      <c r="A10" s="3" t="inlineStr">
        <is>
          <t>Goodwill [Roll Forward]</t>
        </is>
      </c>
    </row>
    <row r="11">
      <c r="A11" s="4" t="inlineStr">
        <is>
          <t>Balance, Beginning of period</t>
        </is>
      </c>
      <c r="B11" s="8" t="n">
        <v>1280.7</v>
      </c>
    </row>
    <row r="12">
      <c r="A12" s="4" t="inlineStr">
        <is>
          <t>Acquisitions</t>
        </is>
      </c>
      <c r="B12" s="5" t="n">
        <v>0</v>
      </c>
    </row>
    <row r="13">
      <c r="A13" s="4" t="inlineStr">
        <is>
          <t>Adjustments to initial purchase price allocation</t>
        </is>
      </c>
      <c r="B13" s="5" t="n">
        <v>0</v>
      </c>
    </row>
    <row r="14">
      <c r="A14" s="4" t="inlineStr">
        <is>
          <t>Foreign currency translation</t>
        </is>
      </c>
      <c r="B14" s="5" t="n">
        <v>0</v>
      </c>
    </row>
    <row r="15">
      <c r="A15" s="4" t="inlineStr">
        <is>
          <t>Balance, End of period</t>
        </is>
      </c>
      <c r="B15" s="8" t="n">
        <v>1280.7</v>
      </c>
    </row>
    <row r="16">
      <c r="A16" s="4" t="inlineStr">
        <is>
          <t>Workforce Solutions</t>
        </is>
      </c>
    </row>
    <row r="17">
      <c r="A17" s="3" t="inlineStr">
        <is>
          <t>Goodwill [Roll Forward]</t>
        </is>
      </c>
    </row>
    <row r="18">
      <c r="A18" s="4" t="inlineStr">
        <is>
          <t>Balance, Beginning of period</t>
        </is>
      </c>
      <c r="B18" s="8" t="n">
        <v>1010.4</v>
      </c>
    </row>
    <row r="19">
      <c r="A19" s="4" t="inlineStr">
        <is>
          <t>Acquisitions</t>
        </is>
      </c>
      <c r="B19" s="5" t="n">
        <v>0</v>
      </c>
    </row>
    <row r="20">
      <c r="A20" s="4" t="inlineStr">
        <is>
          <t>Adjustments to initial purchase price allocation</t>
        </is>
      </c>
      <c r="B20" s="8" t="n">
        <v>0.3</v>
      </c>
    </row>
    <row r="21">
      <c r="A21" s="4" t="inlineStr">
        <is>
          <t>Foreign currency translation</t>
        </is>
      </c>
      <c r="B21" s="5" t="n">
        <v>0</v>
      </c>
    </row>
    <row r="22">
      <c r="A22" s="4" t="inlineStr">
        <is>
          <t>Balance, End of period</t>
        </is>
      </c>
      <c r="B22" s="8" t="n">
        <v>1010.7</v>
      </c>
    </row>
    <row r="23">
      <c r="A23" s="4" t="inlineStr">
        <is>
          <t>International</t>
        </is>
      </c>
    </row>
    <row r="24">
      <c r="A24" s="3" t="inlineStr">
        <is>
          <t>Goodwill [Roll Forward]</t>
        </is>
      </c>
    </row>
    <row r="25">
      <c r="A25" s="4" t="inlineStr">
        <is>
          <t>Balance, Beginning of period</t>
        </is>
      </c>
      <c r="B25" s="8" t="n">
        <v>1829.2</v>
      </c>
    </row>
    <row r="26">
      <c r="A26" s="4" t="inlineStr">
        <is>
          <t>Acquisitions</t>
        </is>
      </c>
      <c r="B26" s="8" t="n">
        <v>52.3</v>
      </c>
    </row>
    <row r="27">
      <c r="A27" s="4" t="inlineStr">
        <is>
          <t>Adjustments to initial purchase price allocation</t>
        </is>
      </c>
      <c r="B27" s="5" t="n">
        <v>0</v>
      </c>
    </row>
    <row r="28">
      <c r="A28" s="4" t="inlineStr">
        <is>
          <t>Foreign currency translation</t>
        </is>
      </c>
      <c r="B28" s="8" t="n">
        <v>-34.7</v>
      </c>
    </row>
    <row r="29">
      <c r="A29" s="4" t="inlineStr">
        <is>
          <t>Balance, End of period</t>
        </is>
      </c>
      <c r="B29" s="8" t="n">
        <v>1846.8</v>
      </c>
    </row>
    <row r="30">
      <c r="A30" s="4" t="inlineStr">
        <is>
          <t>Global Consumer Solutions</t>
        </is>
      </c>
    </row>
    <row r="31">
      <c r="A31" s="3" t="inlineStr">
        <is>
          <t>Goodwill [Roll Forward]</t>
        </is>
      </c>
    </row>
    <row r="32">
      <c r="A32" s="4" t="inlineStr">
        <is>
          <t>Balance, Beginning of period</t>
        </is>
      </c>
      <c r="B32" s="5" t="n">
        <v>188</v>
      </c>
    </row>
    <row r="33">
      <c r="A33" s="4" t="inlineStr">
        <is>
          <t>Acquisitions</t>
        </is>
      </c>
      <c r="B33" s="5" t="n">
        <v>0</v>
      </c>
    </row>
    <row r="34">
      <c r="A34" s="4" t="inlineStr">
        <is>
          <t>Adjustments to initial purchase price allocation</t>
        </is>
      </c>
      <c r="B34" s="5" t="n">
        <v>0</v>
      </c>
    </row>
    <row r="35">
      <c r="A35" s="4" t="inlineStr">
        <is>
          <t>Foreign currency translation</t>
        </is>
      </c>
      <c r="B35" s="8" t="n">
        <v>-3.3</v>
      </c>
    </row>
    <row r="36">
      <c r="A36" s="4" t="inlineStr">
        <is>
          <t>Balance, End of period</t>
        </is>
      </c>
      <c r="B36" s="6" t="n">
        <v>184.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Impairment of intangible assets, indefinite-lived</t>
        </is>
      </c>
      <c r="D4" s="7" t="n">
        <v>0</v>
      </c>
    </row>
    <row r="5">
      <c r="A5" s="4" t="inlineStr">
        <is>
          <t>Amortization expense related to purchased intangible assets</t>
        </is>
      </c>
      <c r="B5" s="7" t="n">
        <v>34800000</v>
      </c>
      <c r="C5" s="7" t="n">
        <v>35700000</v>
      </c>
      <c r="D5" s="7" t="n">
        <v>69800000</v>
      </c>
      <c r="E5" s="7" t="n">
        <v>698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Purchased Intangible Assets (Details) - USD ($) $ in Millions</t>
        </is>
      </c>
      <c r="B1" s="2" t="inlineStr">
        <is>
          <t>Jun. 30, 2020</t>
        </is>
      </c>
      <c r="C1" s="2" t="inlineStr">
        <is>
          <t>Dec. 31, 2019</t>
        </is>
      </c>
    </row>
    <row r="2">
      <c r="A2" s="3" t="inlineStr">
        <is>
          <t>Acquired Finite-Lived Intangible Assets [Line Items]</t>
        </is>
      </c>
    </row>
    <row r="3">
      <c r="A3" s="4" t="inlineStr">
        <is>
          <t>Gross</t>
        </is>
      </c>
      <c r="B3" s="6" t="n">
        <v>1821.8</v>
      </c>
      <c r="C3" s="6" t="n">
        <v>1820.5</v>
      </c>
    </row>
    <row r="4">
      <c r="A4" s="4" t="inlineStr">
        <is>
          <t>Accumulated Amortization</t>
        </is>
      </c>
      <c r="B4" s="8" t="n">
        <v>-809.1</v>
      </c>
      <c r="C4" s="8" t="n">
        <v>-775.9</v>
      </c>
    </row>
    <row r="5">
      <c r="A5" s="4" t="inlineStr">
        <is>
          <t>Net</t>
        </is>
      </c>
      <c r="B5" s="8" t="n">
        <v>1012.7</v>
      </c>
      <c r="C5" s="8" t="n">
        <v>1044.6</v>
      </c>
    </row>
    <row r="6">
      <c r="A6" s="4" t="inlineStr">
        <is>
          <t>Purchased data files</t>
        </is>
      </c>
    </row>
    <row r="7">
      <c r="A7" s="3" t="inlineStr">
        <is>
          <t>Acquired Finite-Lived Intangible Assets [Line Items]</t>
        </is>
      </c>
    </row>
    <row r="8">
      <c r="A8" s="4" t="inlineStr">
        <is>
          <t>Gross</t>
        </is>
      </c>
      <c r="B8" s="8" t="n">
        <v>883.8</v>
      </c>
      <c r="C8" s="5" t="n">
        <v>904</v>
      </c>
    </row>
    <row r="9">
      <c r="A9" s="4" t="inlineStr">
        <is>
          <t>Accumulated Amortization</t>
        </is>
      </c>
      <c r="B9" s="8" t="n">
        <v>-364.8</v>
      </c>
      <c r="C9" s="8" t="n">
        <v>-351.8</v>
      </c>
    </row>
    <row r="10">
      <c r="A10" s="4" t="inlineStr">
        <is>
          <t>Net</t>
        </is>
      </c>
      <c r="B10" s="5" t="n">
        <v>519</v>
      </c>
      <c r="C10" s="8" t="n">
        <v>552.2</v>
      </c>
    </row>
    <row r="11">
      <c r="A11" s="4" t="inlineStr">
        <is>
          <t>Acquired software and technology</t>
        </is>
      </c>
    </row>
    <row r="12">
      <c r="A12" s="3" t="inlineStr">
        <is>
          <t>Acquired Finite-Lived Intangible Assets [Line Items]</t>
        </is>
      </c>
    </row>
    <row r="13">
      <c r="A13" s="4" t="inlineStr">
        <is>
          <t>Gross</t>
        </is>
      </c>
      <c r="B13" s="8" t="n">
        <v>104.8</v>
      </c>
      <c r="C13" s="8" t="n">
        <v>110.1</v>
      </c>
    </row>
    <row r="14">
      <c r="A14" s="4" t="inlineStr">
        <is>
          <t>Accumulated Amortization</t>
        </is>
      </c>
      <c r="B14" s="5" t="n">
        <v>-88</v>
      </c>
      <c r="C14" s="5" t="n">
        <v>-84</v>
      </c>
    </row>
    <row r="15">
      <c r="A15" s="4" t="inlineStr">
        <is>
          <t>Net</t>
        </is>
      </c>
      <c r="B15" s="8" t="n">
        <v>16.8</v>
      </c>
      <c r="C15" s="8" t="n">
        <v>26.1</v>
      </c>
    </row>
    <row r="16">
      <c r="A16" s="4" t="inlineStr">
        <is>
          <t>Customer relationships</t>
        </is>
      </c>
    </row>
    <row r="17">
      <c r="A17" s="3" t="inlineStr">
        <is>
          <t>Acquired Finite-Lived Intangible Assets [Line Items]</t>
        </is>
      </c>
    </row>
    <row r="18">
      <c r="A18" s="4" t="inlineStr">
        <is>
          <t>Gross</t>
        </is>
      </c>
      <c r="B18" s="8" t="n">
        <v>664.3</v>
      </c>
      <c r="C18" s="5" t="n">
        <v>673</v>
      </c>
    </row>
    <row r="19">
      <c r="A19" s="4" t="inlineStr">
        <is>
          <t>Accumulated Amortization</t>
        </is>
      </c>
      <c r="B19" s="8" t="n">
        <v>-316.2</v>
      </c>
      <c r="C19" s="8" t="n">
        <v>-305.1</v>
      </c>
    </row>
    <row r="20">
      <c r="A20" s="4" t="inlineStr">
        <is>
          <t>Net</t>
        </is>
      </c>
      <c r="B20" s="8" t="n">
        <v>348.1</v>
      </c>
      <c r="C20" s="8" t="n">
        <v>367.9</v>
      </c>
    </row>
    <row r="21">
      <c r="A21" s="4" t="inlineStr">
        <is>
          <t>Proprietary database</t>
        </is>
      </c>
    </row>
    <row r="22">
      <c r="A22" s="3" t="inlineStr">
        <is>
          <t>Acquired Finite-Lived Intangible Assets [Line Items]</t>
        </is>
      </c>
    </row>
    <row r="23">
      <c r="A23" s="4" t="inlineStr">
        <is>
          <t>Gross</t>
        </is>
      </c>
      <c r="B23" s="5" t="n">
        <v>147</v>
      </c>
      <c r="C23" s="8" t="n">
        <v>108.3</v>
      </c>
    </row>
    <row r="24">
      <c r="A24" s="4" t="inlineStr">
        <is>
          <t>Accumulated Amortization</t>
        </is>
      </c>
      <c r="B24" s="5" t="n">
        <v>-27</v>
      </c>
      <c r="C24" s="8" t="n">
        <v>-20.9</v>
      </c>
    </row>
    <row r="25">
      <c r="A25" s="4" t="inlineStr">
        <is>
          <t>Net</t>
        </is>
      </c>
      <c r="B25" s="5" t="n">
        <v>120</v>
      </c>
      <c r="C25" s="8" t="n">
        <v>87.40000000000001</v>
      </c>
    </row>
    <row r="26">
      <c r="A26" s="4" t="inlineStr">
        <is>
          <t>Non-compete agreements</t>
        </is>
      </c>
    </row>
    <row r="27">
      <c r="A27" s="3" t="inlineStr">
        <is>
          <t>Acquired Finite-Lived Intangible Assets [Line Items]</t>
        </is>
      </c>
    </row>
    <row r="28">
      <c r="A28" s="4" t="inlineStr">
        <is>
          <t>Gross</t>
        </is>
      </c>
      <c r="B28" s="5" t="n">
        <v>7</v>
      </c>
      <c r="C28" s="8" t="n">
        <v>7.8</v>
      </c>
    </row>
    <row r="29">
      <c r="A29" s="4" t="inlineStr">
        <is>
          <t>Accumulated Amortization</t>
        </is>
      </c>
      <c r="B29" s="8" t="n">
        <v>-3.5</v>
      </c>
      <c r="C29" s="8" t="n">
        <v>-3.5</v>
      </c>
    </row>
    <row r="30">
      <c r="A30" s="4" t="inlineStr">
        <is>
          <t>Net</t>
        </is>
      </c>
      <c r="B30" s="8" t="n">
        <v>3.5</v>
      </c>
      <c r="C30" s="8" t="n">
        <v>4.3</v>
      </c>
    </row>
    <row r="31">
      <c r="A31" s="4" t="inlineStr">
        <is>
          <t>Trade names and other intangible assets</t>
        </is>
      </c>
    </row>
    <row r="32">
      <c r="A32" s="3" t="inlineStr">
        <is>
          <t>Acquired Finite-Lived Intangible Assets [Line Items]</t>
        </is>
      </c>
    </row>
    <row r="33">
      <c r="A33" s="4" t="inlineStr">
        <is>
          <t>Gross</t>
        </is>
      </c>
      <c r="B33" s="8" t="n">
        <v>14.9</v>
      </c>
      <c r="C33" s="8" t="n">
        <v>17.3</v>
      </c>
    </row>
    <row r="34">
      <c r="A34" s="4" t="inlineStr">
        <is>
          <t>Accumulated Amortization</t>
        </is>
      </c>
      <c r="B34" s="8" t="n">
        <v>-9.6</v>
      </c>
      <c r="C34" s="8" t="n">
        <v>-10.6</v>
      </c>
    </row>
    <row r="35">
      <c r="A35" s="4" t="inlineStr">
        <is>
          <t>Net</t>
        </is>
      </c>
      <c r="B35" s="6" t="n">
        <v>5.3</v>
      </c>
      <c r="C35" s="6" t="n">
        <v>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Millions</t>
        </is>
      </c>
      <c r="B1" s="2" t="inlineStr">
        <is>
          <t>Jun. 30, 2020</t>
        </is>
      </c>
      <c r="C1" s="2" t="inlineStr">
        <is>
          <t>Dec. 31, 2019</t>
        </is>
      </c>
    </row>
    <row r="2">
      <c r="A2" s="3" t="inlineStr">
        <is>
          <t>Goodwill and Intangible Assets Disclosure [Abstract]</t>
        </is>
      </c>
    </row>
    <row r="3">
      <c r="A3" s="4" t="inlineStr">
        <is>
          <t>2020</t>
        </is>
      </c>
      <c r="B3" s="6" t="n">
        <v>69.09999999999999</v>
      </c>
    </row>
    <row r="4">
      <c r="A4" s="4" t="inlineStr">
        <is>
          <t>2021</t>
        </is>
      </c>
      <c r="B4" s="8" t="n">
        <v>123.5</v>
      </c>
    </row>
    <row r="5">
      <c r="A5" s="4" t="inlineStr">
        <is>
          <t>2022</t>
        </is>
      </c>
      <c r="B5" s="8" t="n">
        <v>117.5</v>
      </c>
    </row>
    <row r="6">
      <c r="A6" s="4" t="inlineStr">
        <is>
          <t>2023</t>
        </is>
      </c>
      <c r="B6" s="8" t="n">
        <v>116.4</v>
      </c>
    </row>
    <row r="7">
      <c r="A7" s="4" t="inlineStr">
        <is>
          <t>2024</t>
        </is>
      </c>
      <c r="B7" s="8" t="n">
        <v>108.5</v>
      </c>
    </row>
    <row r="8">
      <c r="A8" s="4" t="inlineStr">
        <is>
          <t>Thereafter</t>
        </is>
      </c>
      <c r="B8" s="8" t="n">
        <v>477.7</v>
      </c>
    </row>
    <row r="9">
      <c r="A9" s="4" t="inlineStr">
        <is>
          <t>Net</t>
        </is>
      </c>
      <c r="B9" s="6" t="n">
        <v>1012.7</v>
      </c>
      <c r="C9" s="6" t="n">
        <v>104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Schedule of Debt Outstanding (Details) - USD ($) $ in Millions</t>
        </is>
      </c>
      <c r="B1" s="2" t="inlineStr">
        <is>
          <t>Jun. 30, 2020</t>
        </is>
      </c>
      <c r="C1" s="2" t="inlineStr">
        <is>
          <t>Apr. 22, 2020</t>
        </is>
      </c>
      <c r="D1" s="2" t="inlineStr">
        <is>
          <t>Dec. 31, 2019</t>
        </is>
      </c>
      <c r="E1" s="2" t="inlineStr">
        <is>
          <t>Nov. 15, 2019</t>
        </is>
      </c>
    </row>
    <row r="2">
      <c r="A2" s="3" t="inlineStr">
        <is>
          <t>Debt Instrument [Line Items]</t>
        </is>
      </c>
    </row>
    <row r="3">
      <c r="A3" s="4" t="inlineStr">
        <is>
          <t>Total debt</t>
        </is>
      </c>
      <c r="B3" s="6" t="n">
        <v>4403.7</v>
      </c>
      <c r="D3" s="6" t="n">
        <v>3403.1</v>
      </c>
    </row>
    <row r="4">
      <c r="A4" s="4" t="inlineStr">
        <is>
          <t>Less short-term debt and current maturities</t>
        </is>
      </c>
      <c r="B4" s="8" t="n">
        <v>-503.7</v>
      </c>
      <c r="D4" s="8" t="n">
        <v>-3.1</v>
      </c>
    </row>
    <row r="5">
      <c r="A5" s="4" t="inlineStr">
        <is>
          <t>Less unamortized discounts and debt issuance costs</t>
        </is>
      </c>
      <c r="B5" s="8" t="n">
        <v>-27.9</v>
      </c>
      <c r="D5" s="8" t="n">
        <v>-20.5</v>
      </c>
    </row>
    <row r="6">
      <c r="A6" s="4" t="inlineStr">
        <is>
          <t>Total long-term debt, net</t>
        </is>
      </c>
      <c r="B6" s="8" t="n">
        <v>3872.1</v>
      </c>
      <c r="D6" s="8" t="n">
        <v>3379.5</v>
      </c>
    </row>
    <row r="7">
      <c r="A7" s="4" t="inlineStr">
        <is>
          <t>Notes, 2.30%, due June 2021</t>
        </is>
      </c>
    </row>
    <row r="8">
      <c r="A8" s="3" t="inlineStr">
        <is>
          <t>Debt Instrument [Line Items]</t>
        </is>
      </c>
    </row>
    <row r="9">
      <c r="A9" s="4" t="inlineStr">
        <is>
          <t>Total debt</t>
        </is>
      </c>
      <c r="B9" s="7" t="n">
        <v>500</v>
      </c>
      <c r="D9" s="5" t="n">
        <v>500</v>
      </c>
    </row>
    <row r="10">
      <c r="A10" s="4" t="inlineStr">
        <is>
          <t>Debt instrument, interest rate (as a percent)</t>
        </is>
      </c>
      <c r="B10" s="4" t="inlineStr">
        <is>
          <t>2.30%</t>
        </is>
      </c>
    </row>
    <row r="11">
      <c r="A11" s="4" t="inlineStr">
        <is>
          <t>Notes, 3.60%, due August 2021</t>
        </is>
      </c>
    </row>
    <row r="12">
      <c r="A12" s="3" t="inlineStr">
        <is>
          <t>Debt Instrument [Line Items]</t>
        </is>
      </c>
    </row>
    <row r="13">
      <c r="A13" s="4" t="inlineStr">
        <is>
          <t>Total debt</t>
        </is>
      </c>
      <c r="B13" s="7" t="n">
        <v>300</v>
      </c>
      <c r="D13" s="5" t="n">
        <v>300</v>
      </c>
    </row>
    <row r="14">
      <c r="A14" s="4" t="inlineStr">
        <is>
          <t>Debt instrument, interest rate (as a percent)</t>
        </is>
      </c>
      <c r="B14" s="4" t="inlineStr">
        <is>
          <t>3.60%</t>
        </is>
      </c>
    </row>
    <row r="15">
      <c r="A15" s="4" t="inlineStr">
        <is>
          <t>Notes, Floating Rate, due August 2021</t>
        </is>
      </c>
    </row>
    <row r="16">
      <c r="A16" s="3" t="inlineStr">
        <is>
          <t>Debt Instrument [Line Items]</t>
        </is>
      </c>
    </row>
    <row r="17">
      <c r="A17" s="4" t="inlineStr">
        <is>
          <t>Total debt</t>
        </is>
      </c>
      <c r="B17" s="7" t="n">
        <v>300</v>
      </c>
      <c r="D17" s="5" t="n">
        <v>300</v>
      </c>
    </row>
    <row r="18">
      <c r="A18" s="4" t="inlineStr">
        <is>
          <t>Notes, 3.30%, due December 2022</t>
        </is>
      </c>
    </row>
    <row r="19">
      <c r="A19" s="3" t="inlineStr">
        <is>
          <t>Debt Instrument [Line Items]</t>
        </is>
      </c>
    </row>
    <row r="20">
      <c r="A20" s="4" t="inlineStr">
        <is>
          <t>Total debt</t>
        </is>
      </c>
      <c r="B20" s="7" t="n">
        <v>500</v>
      </c>
      <c r="D20" s="5" t="n">
        <v>500</v>
      </c>
    </row>
    <row r="21">
      <c r="A21" s="4" t="inlineStr">
        <is>
          <t>Debt instrument, interest rate (as a percent)</t>
        </is>
      </c>
      <c r="B21" s="4" t="inlineStr">
        <is>
          <t>3.30%</t>
        </is>
      </c>
    </row>
    <row r="22">
      <c r="A22" s="4" t="inlineStr">
        <is>
          <t>Notes, 3.95%, due June 2023</t>
        </is>
      </c>
    </row>
    <row r="23">
      <c r="A23" s="3" t="inlineStr">
        <is>
          <t>Debt Instrument [Line Items]</t>
        </is>
      </c>
    </row>
    <row r="24">
      <c r="A24" s="4" t="inlineStr">
        <is>
          <t>Total debt</t>
        </is>
      </c>
      <c r="B24" s="7" t="n">
        <v>400</v>
      </c>
      <c r="D24" s="5" t="n">
        <v>400</v>
      </c>
    </row>
    <row r="25">
      <c r="A25" s="4" t="inlineStr">
        <is>
          <t>Debt instrument, interest rate (as a percent)</t>
        </is>
      </c>
      <c r="B25" s="4" t="inlineStr">
        <is>
          <t>3.95%</t>
        </is>
      </c>
    </row>
    <row r="26">
      <c r="A26" s="4" t="inlineStr">
        <is>
          <t>Notes, 2.60%, due December 2024</t>
        </is>
      </c>
    </row>
    <row r="27">
      <c r="A27" s="3" t="inlineStr">
        <is>
          <t>Debt Instrument [Line Items]</t>
        </is>
      </c>
    </row>
    <row r="28">
      <c r="A28" s="4" t="inlineStr">
        <is>
          <t>Total debt</t>
        </is>
      </c>
      <c r="B28" s="7" t="n">
        <v>750</v>
      </c>
      <c r="D28" s="5" t="n">
        <v>750</v>
      </c>
      <c r="E28" s="7" t="n">
        <v>750</v>
      </c>
    </row>
    <row r="29">
      <c r="A29" s="4" t="inlineStr">
        <is>
          <t>Debt instrument, interest rate (as a percent)</t>
        </is>
      </c>
      <c r="B29" s="4" t="inlineStr">
        <is>
          <t>2.60%</t>
        </is>
      </c>
      <c r="E29" s="4" t="inlineStr">
        <is>
          <t>2.60%</t>
        </is>
      </c>
    </row>
    <row r="30">
      <c r="A30" s="4" t="inlineStr">
        <is>
          <t>Notes, 2.60%, due December 2025</t>
        </is>
      </c>
    </row>
    <row r="31">
      <c r="A31" s="3" t="inlineStr">
        <is>
          <t>Debt Instrument [Line Items]</t>
        </is>
      </c>
    </row>
    <row r="32">
      <c r="A32" s="4" t="inlineStr">
        <is>
          <t>Total debt</t>
        </is>
      </c>
      <c r="B32" s="7" t="n">
        <v>400</v>
      </c>
      <c r="C32" s="7" t="n">
        <v>400</v>
      </c>
      <c r="D32" s="5" t="n">
        <v>0</v>
      </c>
    </row>
    <row r="33">
      <c r="A33" s="4" t="inlineStr">
        <is>
          <t>Debt instrument, interest rate (as a percent)</t>
        </is>
      </c>
      <c r="B33" s="4" t="inlineStr">
        <is>
          <t>2.60%</t>
        </is>
      </c>
      <c r="C33" s="4" t="inlineStr">
        <is>
          <t>2.60%</t>
        </is>
      </c>
    </row>
    <row r="34">
      <c r="A34" s="4" t="inlineStr">
        <is>
          <t>Notes, 3.25%, due June 2026</t>
        </is>
      </c>
    </row>
    <row r="35">
      <c r="A35" s="3" t="inlineStr">
        <is>
          <t>Debt Instrument [Line Items]</t>
        </is>
      </c>
    </row>
    <row r="36">
      <c r="A36" s="4" t="inlineStr">
        <is>
          <t>Total debt</t>
        </is>
      </c>
      <c r="B36" s="7" t="n">
        <v>275</v>
      </c>
      <c r="D36" s="5" t="n">
        <v>275</v>
      </c>
    </row>
    <row r="37">
      <c r="A37" s="4" t="inlineStr">
        <is>
          <t>Debt instrument, interest rate (as a percent)</t>
        </is>
      </c>
      <c r="B37" s="4" t="inlineStr">
        <is>
          <t>3.25%</t>
        </is>
      </c>
    </row>
    <row r="38">
      <c r="A38" s="4" t="inlineStr">
        <is>
          <t>Debentures, 6.90%, due July 2028</t>
        </is>
      </c>
    </row>
    <row r="39">
      <c r="A39" s="3" t="inlineStr">
        <is>
          <t>Debt Instrument [Line Items]</t>
        </is>
      </c>
    </row>
    <row r="40">
      <c r="A40" s="4" t="inlineStr">
        <is>
          <t>Total debt</t>
        </is>
      </c>
      <c r="B40" s="7" t="n">
        <v>125</v>
      </c>
      <c r="D40" s="5" t="n">
        <v>125</v>
      </c>
    </row>
    <row r="41">
      <c r="A41" s="4" t="inlineStr">
        <is>
          <t>Debt instrument, interest rate (as a percent)</t>
        </is>
      </c>
      <c r="B41" s="4" t="inlineStr">
        <is>
          <t>6.90%</t>
        </is>
      </c>
    </row>
    <row r="42">
      <c r="A42" s="4" t="inlineStr">
        <is>
          <t>Notes, 3.1%, due May 2030</t>
        </is>
      </c>
    </row>
    <row r="43">
      <c r="A43" s="3" t="inlineStr">
        <is>
          <t>Debt Instrument [Line Items]</t>
        </is>
      </c>
    </row>
    <row r="44">
      <c r="A44" s="4" t="inlineStr">
        <is>
          <t>Total debt</t>
        </is>
      </c>
      <c r="B44" s="7" t="n">
        <v>600</v>
      </c>
      <c r="C44" s="7" t="n">
        <v>600</v>
      </c>
      <c r="D44" s="5" t="n">
        <v>0</v>
      </c>
    </row>
    <row r="45">
      <c r="A45" s="4" t="inlineStr">
        <is>
          <t>Debt instrument, interest rate (as a percent)</t>
        </is>
      </c>
      <c r="B45" s="4" t="inlineStr">
        <is>
          <t>3.10%</t>
        </is>
      </c>
      <c r="C45" s="4" t="inlineStr">
        <is>
          <t>3.10%</t>
        </is>
      </c>
    </row>
    <row r="46">
      <c r="A46" s="4" t="inlineStr">
        <is>
          <t>Notes, 7.00%, due July 2037</t>
        </is>
      </c>
    </row>
    <row r="47">
      <c r="A47" s="3" t="inlineStr">
        <is>
          <t>Debt Instrument [Line Items]</t>
        </is>
      </c>
    </row>
    <row r="48">
      <c r="A48" s="4" t="inlineStr">
        <is>
          <t>Total debt</t>
        </is>
      </c>
      <c r="B48" s="7" t="n">
        <v>250</v>
      </c>
      <c r="D48" s="5" t="n">
        <v>250</v>
      </c>
    </row>
    <row r="49">
      <c r="A49" s="4" t="inlineStr">
        <is>
          <t>Debt instrument, interest rate (as a percent)</t>
        </is>
      </c>
      <c r="B49" s="4" t="inlineStr">
        <is>
          <t>7.00%</t>
        </is>
      </c>
    </row>
    <row r="50">
      <c r="A50" s="4" t="inlineStr">
        <is>
          <t>Other</t>
        </is>
      </c>
    </row>
    <row r="51">
      <c r="A51" s="3" t="inlineStr">
        <is>
          <t>Debt Instrument [Line Items]</t>
        </is>
      </c>
    </row>
    <row r="52">
      <c r="A52" s="4" t="inlineStr">
        <is>
          <t>Total debt</t>
        </is>
      </c>
      <c r="B52" s="6" t="n">
        <v>3.7</v>
      </c>
      <c r="D52" s="6" t="n">
        <v>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3" customWidth="1" min="9" max="9"/>
    <col width="21" customWidth="1" min="10" max="10"/>
  </cols>
  <sheetData>
    <row r="1">
      <c r="A1" s="1" t="inlineStr">
        <is>
          <t>DEBT - Narrative (Details)</t>
        </is>
      </c>
      <c r="B1" s="2" t="inlineStr">
        <is>
          <t>Apr. 22, 2020USD ($)</t>
        </is>
      </c>
      <c r="C1" s="2" t="inlineStr">
        <is>
          <t>Nov. 15, 2019USD ($)</t>
        </is>
      </c>
      <c r="D1" s="2" t="inlineStr">
        <is>
          <t>Sep. 30, 2018USD ($)</t>
        </is>
      </c>
      <c r="E1" s="2" t="inlineStr">
        <is>
          <t>Jun. 30, 2020USD ($)</t>
        </is>
      </c>
      <c r="F1" s="2" t="inlineStr">
        <is>
          <t>Jun. 30, 2019USD ($)</t>
        </is>
      </c>
      <c r="G1" s="2" t="inlineStr">
        <is>
          <t>Dec. 31, 2017USD ($)</t>
        </is>
      </c>
      <c r="H1" s="2" t="inlineStr">
        <is>
          <t>Dec. 31, 2019USD ($)</t>
        </is>
      </c>
      <c r="I1" s="2" t="inlineStr">
        <is>
          <t>Sep. 30, 2019extension</t>
        </is>
      </c>
      <c r="J1" s="2" t="inlineStr">
        <is>
          <t>Aug. 31, 2018USD ($)</t>
        </is>
      </c>
    </row>
    <row r="2">
      <c r="A2" s="3" t="inlineStr">
        <is>
          <t>Debt Instrument [Line Items]</t>
        </is>
      </c>
    </row>
    <row r="3">
      <c r="A3" s="4" t="inlineStr">
        <is>
          <t>Total debt</t>
        </is>
      </c>
      <c r="E3" s="7" t="n">
        <v>4403700000</v>
      </c>
      <c r="H3" s="7" t="n">
        <v>3403100000</v>
      </c>
    </row>
    <row r="4">
      <c r="A4" s="4" t="inlineStr">
        <is>
          <t>Line of credit facility, potential maximum borrowing capacity</t>
        </is>
      </c>
      <c r="D4" s="7" t="n">
        <v>1600000000</v>
      </c>
    </row>
    <row r="5">
      <c r="A5" s="4" t="inlineStr">
        <is>
          <t>Letters of credit outstanding, amount</t>
        </is>
      </c>
      <c r="E5" s="7" t="n">
        <v>700000</v>
      </c>
    </row>
    <row r="6">
      <c r="A6" s="4" t="inlineStr">
        <is>
          <t>Commercial paper notes</t>
        </is>
      </c>
      <c r="F6" s="7" t="n">
        <v>1100000000</v>
      </c>
    </row>
    <row r="7">
      <c r="A7" s="4" t="inlineStr">
        <is>
          <t>Maximum</t>
        </is>
      </c>
    </row>
    <row r="8">
      <c r="A8" s="3" t="inlineStr">
        <is>
          <t>Debt Instrument [Line Items]</t>
        </is>
      </c>
    </row>
    <row r="9">
      <c r="A9" s="4" t="inlineStr">
        <is>
          <t>Debt instrument, term</t>
        </is>
      </c>
      <c r="E9" s="4" t="inlineStr">
        <is>
          <t>1 year</t>
        </is>
      </c>
    </row>
    <row r="10">
      <c r="A10" s="4" t="inlineStr">
        <is>
          <t>Commercial paper, maturity period range</t>
        </is>
      </c>
      <c r="F10" s="4" t="inlineStr">
        <is>
          <t>397 days</t>
        </is>
      </c>
    </row>
    <row r="11">
      <c r="A11" s="4" t="inlineStr">
        <is>
          <t>Revolving Credit Facility</t>
        </is>
      </c>
    </row>
    <row r="12">
      <c r="A12" s="3" t="inlineStr">
        <is>
          <t>Debt Instrument [Line Items]</t>
        </is>
      </c>
    </row>
    <row r="13">
      <c r="A13" s="4" t="inlineStr">
        <is>
          <t>Debt instrument, term</t>
        </is>
      </c>
      <c r="D13" s="4" t="inlineStr">
        <is>
          <t>5 years</t>
        </is>
      </c>
    </row>
    <row r="14">
      <c r="A14" s="4" t="inlineStr">
        <is>
          <t>Credit facility borrowing capacity</t>
        </is>
      </c>
      <c r="D14" s="7" t="n">
        <v>1100000000</v>
      </c>
      <c r="J14" s="7" t="n">
        <v>900000000</v>
      </c>
    </row>
    <row r="15">
      <c r="A15" s="4" t="inlineStr">
        <is>
          <t>Line of credit, maximum number of extensions | extension</t>
        </is>
      </c>
      <c r="I15" s="5" t="n">
        <v>2</v>
      </c>
    </row>
    <row r="16">
      <c r="A16" s="4" t="inlineStr">
        <is>
          <t>Line of credit facility, expiration date, extension period</t>
        </is>
      </c>
      <c r="D16" s="4" t="inlineStr">
        <is>
          <t>1 year</t>
        </is>
      </c>
    </row>
    <row r="17">
      <c r="A17" s="4" t="inlineStr">
        <is>
          <t>Outstanding borrowings</t>
        </is>
      </c>
      <c r="E17" s="7" t="n">
        <v>0</v>
      </c>
    </row>
    <row r="18">
      <c r="A18" s="4" t="inlineStr">
        <is>
          <t>Line of credit facility, available for borrowing</t>
        </is>
      </c>
      <c r="E18" s="5" t="n">
        <v>1100000000</v>
      </c>
    </row>
    <row r="19">
      <c r="A19" s="4" t="inlineStr">
        <is>
          <t>Commercial paper</t>
        </is>
      </c>
    </row>
    <row r="20">
      <c r="A20" s="3" t="inlineStr">
        <is>
          <t>Debt Instrument [Line Items]</t>
        </is>
      </c>
    </row>
    <row r="21">
      <c r="A21" s="4" t="inlineStr">
        <is>
          <t>Outstanding borrowings</t>
        </is>
      </c>
      <c r="E21" s="5" t="n">
        <v>0</v>
      </c>
    </row>
    <row r="22">
      <c r="A22" s="4" t="inlineStr">
        <is>
          <t>Notes, 2.60%, due December 2025</t>
        </is>
      </c>
    </row>
    <row r="23">
      <c r="A23" s="3" t="inlineStr">
        <is>
          <t>Debt Instrument [Line Items]</t>
        </is>
      </c>
    </row>
    <row r="24">
      <c r="A24" s="4" t="inlineStr">
        <is>
          <t>Total debt</t>
        </is>
      </c>
      <c r="B24" s="7" t="n">
        <v>400000000</v>
      </c>
      <c r="E24" s="7" t="n">
        <v>400000000</v>
      </c>
      <c r="H24" s="5" t="n">
        <v>0</v>
      </c>
    </row>
    <row r="25">
      <c r="A25" s="4" t="inlineStr">
        <is>
          <t>Debt instrument, interest rate (as a percent)</t>
        </is>
      </c>
      <c r="B25" s="4" t="inlineStr">
        <is>
          <t>2.60%</t>
        </is>
      </c>
      <c r="E25" s="4" t="inlineStr">
        <is>
          <t>2.60%</t>
        </is>
      </c>
    </row>
    <row r="26">
      <c r="A26" s="4" t="inlineStr">
        <is>
          <t>Debt instrument, term</t>
        </is>
      </c>
      <c r="B26" s="4" t="inlineStr">
        <is>
          <t>5 years</t>
        </is>
      </c>
    </row>
    <row r="27">
      <c r="A27" s="4" t="inlineStr">
        <is>
          <t>Notes, 3.1%, due May 2030</t>
        </is>
      </c>
    </row>
    <row r="28">
      <c r="A28" s="3" t="inlineStr">
        <is>
          <t>Debt Instrument [Line Items]</t>
        </is>
      </c>
    </row>
    <row r="29">
      <c r="A29" s="4" t="inlineStr">
        <is>
          <t>Total debt</t>
        </is>
      </c>
      <c r="B29" s="7" t="n">
        <v>600000000</v>
      </c>
      <c r="E29" s="7" t="n">
        <v>600000000</v>
      </c>
      <c r="H29" s="5" t="n">
        <v>0</v>
      </c>
    </row>
    <row r="30">
      <c r="A30" s="4" t="inlineStr">
        <is>
          <t>Debt instrument, interest rate (as a percent)</t>
        </is>
      </c>
      <c r="B30" s="4" t="inlineStr">
        <is>
          <t>3.10%</t>
        </is>
      </c>
      <c r="E30" s="4" t="inlineStr">
        <is>
          <t>3.10%</t>
        </is>
      </c>
    </row>
    <row r="31">
      <c r="A31" s="4" t="inlineStr">
        <is>
          <t>Debt instrument, term</t>
        </is>
      </c>
      <c r="B31" s="4" t="inlineStr">
        <is>
          <t>10 years</t>
        </is>
      </c>
    </row>
    <row r="32">
      <c r="A32" s="4" t="inlineStr">
        <is>
          <t>Notes, 2.60%, due December 2024</t>
        </is>
      </c>
    </row>
    <row r="33">
      <c r="A33" s="3" t="inlineStr">
        <is>
          <t>Debt Instrument [Line Items]</t>
        </is>
      </c>
    </row>
    <row r="34">
      <c r="A34" s="4" t="inlineStr">
        <is>
          <t>Total debt</t>
        </is>
      </c>
      <c r="C34" s="7" t="n">
        <v>750000000</v>
      </c>
      <c r="E34" s="7" t="n">
        <v>750000000</v>
      </c>
      <c r="H34" s="7" t="n">
        <v>750000000</v>
      </c>
    </row>
    <row r="35">
      <c r="A35" s="4" t="inlineStr">
        <is>
          <t>Debt instrument, interest rate (as a percent)</t>
        </is>
      </c>
      <c r="C35" s="4" t="inlineStr">
        <is>
          <t>2.60%</t>
        </is>
      </c>
      <c r="E35" s="4" t="inlineStr">
        <is>
          <t>2.60%</t>
        </is>
      </c>
    </row>
    <row r="36">
      <c r="A36" s="4" t="inlineStr">
        <is>
          <t>Debt instrument, term</t>
        </is>
      </c>
      <c r="C36" s="4" t="inlineStr">
        <is>
          <t>5 years</t>
        </is>
      </c>
    </row>
    <row r="37">
      <c r="A37" s="4" t="inlineStr">
        <is>
          <t>Commercial paper</t>
        </is>
      </c>
    </row>
    <row r="38">
      <c r="A38" s="3" t="inlineStr">
        <is>
          <t>Debt Instrument [Line Items]</t>
        </is>
      </c>
    </row>
    <row r="39">
      <c r="A39" s="4" t="inlineStr">
        <is>
          <t>Long-term debt</t>
        </is>
      </c>
      <c r="E39" s="7" t="n">
        <v>0</v>
      </c>
    </row>
    <row r="40">
      <c r="A40" s="4" t="inlineStr">
        <is>
          <t>Receivables Securitization Facility</t>
        </is>
      </c>
    </row>
    <row r="41">
      <c r="A41" s="3" t="inlineStr">
        <is>
          <t>Debt Instrument [Line Items]</t>
        </is>
      </c>
    </row>
    <row r="42">
      <c r="A42" s="4" t="inlineStr">
        <is>
          <t>Debt instrument, term</t>
        </is>
      </c>
      <c r="G42" s="4" t="inlineStr">
        <is>
          <t>2 years</t>
        </is>
      </c>
    </row>
    <row r="43">
      <c r="A43" s="4" t="inlineStr">
        <is>
          <t>Credit facility borrowing capacity</t>
        </is>
      </c>
      <c r="G43" s="7" t="n">
        <v>225000000</v>
      </c>
    </row>
    <row r="44">
      <c r="A44" s="4" t="inlineStr">
        <is>
          <t>Outstanding borrowings</t>
        </is>
      </c>
      <c r="E44" s="5" t="n">
        <v>0</v>
      </c>
    </row>
    <row r="45">
      <c r="A45" s="4" t="inlineStr">
        <is>
          <t>Collateral amount</t>
        </is>
      </c>
      <c r="E45" s="7" t="n">
        <v>308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1347.4</v>
      </c>
      <c r="C3" s="6" t="n">
        <v>401.3</v>
      </c>
    </row>
    <row r="4">
      <c r="A4" s="4" t="inlineStr">
        <is>
          <t>Trade accounts receivable, net of allowance for doubtful accounts of $16.9 and $11.2 at June 30, 2020 and December 31, 2019, respectively</t>
        </is>
      </c>
      <c r="B4" s="8" t="n">
        <v>592.5</v>
      </c>
      <c r="C4" s="8" t="n">
        <v>532.1</v>
      </c>
    </row>
    <row r="5">
      <c r="A5" s="4" t="inlineStr">
        <is>
          <t>Prepaid expenses</t>
        </is>
      </c>
      <c r="B5" s="8" t="n">
        <v>121.1</v>
      </c>
      <c r="C5" s="8" t="n">
        <v>88.09999999999999</v>
      </c>
    </row>
    <row r="6">
      <c r="A6" s="4" t="inlineStr">
        <is>
          <t>Other current assets</t>
        </is>
      </c>
      <c r="B6" s="8" t="n">
        <v>43.9</v>
      </c>
      <c r="C6" s="8" t="n">
        <v>187.9</v>
      </c>
    </row>
    <row r="7">
      <c r="A7" s="4" t="inlineStr">
        <is>
          <t>Total current assets</t>
        </is>
      </c>
      <c r="B7" s="8" t="n">
        <v>2104.9</v>
      </c>
      <c r="C7" s="8" t="n">
        <v>1209.4</v>
      </c>
    </row>
    <row r="8">
      <c r="A8" s="3" t="inlineStr">
        <is>
          <t>Property and equipment:</t>
        </is>
      </c>
    </row>
    <row r="9">
      <c r="A9" s="4" t="inlineStr">
        <is>
          <t>Capitalized internal-use software and system costs</t>
        </is>
      </c>
      <c r="B9" s="5" t="n">
        <v>1147</v>
      </c>
      <c r="C9" s="8" t="n">
        <v>979.4</v>
      </c>
    </row>
    <row r="10">
      <c r="A10" s="4" t="inlineStr">
        <is>
          <t>Data processing equipment and furniture</t>
        </is>
      </c>
      <c r="B10" s="8" t="n">
        <v>328.2</v>
      </c>
      <c r="C10" s="8" t="n">
        <v>325.1</v>
      </c>
    </row>
    <row r="11">
      <c r="A11" s="4" t="inlineStr">
        <is>
          <t>Land, buildings and improvements</t>
        </is>
      </c>
      <c r="B11" s="5" t="n">
        <v>235</v>
      </c>
      <c r="C11" s="8" t="n">
        <v>236.3</v>
      </c>
    </row>
    <row r="12">
      <c r="A12" s="4" t="inlineStr">
        <is>
          <t>Total property and equipment</t>
        </is>
      </c>
      <c r="B12" s="8" t="n">
        <v>1710.2</v>
      </c>
      <c r="C12" s="8" t="n">
        <v>1540.8</v>
      </c>
    </row>
    <row r="13">
      <c r="A13" s="4" t="inlineStr">
        <is>
          <t>Less accumulated depreciation and amortization</t>
        </is>
      </c>
      <c r="B13" s="5" t="n">
        <v>-693</v>
      </c>
      <c r="C13" s="8" t="n">
        <v>-593.2</v>
      </c>
    </row>
    <row r="14">
      <c r="A14" s="4" t="inlineStr">
        <is>
          <t>Total property and equipment, net</t>
        </is>
      </c>
      <c r="B14" s="8" t="n">
        <v>1017.2</v>
      </c>
      <c r="C14" s="8" t="n">
        <v>947.6</v>
      </c>
    </row>
    <row r="15">
      <c r="A15" s="4" t="inlineStr">
        <is>
          <t>Goodwill</t>
        </is>
      </c>
      <c r="B15" s="8" t="n">
        <v>4322.9</v>
      </c>
      <c r="C15" s="8" t="n">
        <v>4308.3</v>
      </c>
    </row>
    <row r="16">
      <c r="A16" s="4" t="inlineStr">
        <is>
          <t>Indefinite-lived intangible assets</t>
        </is>
      </c>
      <c r="B16" s="8" t="n">
        <v>94.8</v>
      </c>
      <c r="C16" s="8" t="n">
        <v>94.90000000000001</v>
      </c>
    </row>
    <row r="17">
      <c r="A17" s="4" t="inlineStr">
        <is>
          <t>Purchased intangible assets, net</t>
        </is>
      </c>
      <c r="B17" s="8" t="n">
        <v>1012.7</v>
      </c>
      <c r="C17" s="8" t="n">
        <v>1044.6</v>
      </c>
    </row>
    <row r="18">
      <c r="A18" s="4" t="inlineStr">
        <is>
          <t>Other assets, net</t>
        </is>
      </c>
      <c r="B18" s="8" t="n">
        <v>280.3</v>
      </c>
      <c r="C18" s="8" t="n">
        <v>304.2</v>
      </c>
    </row>
    <row r="19">
      <c r="A19" s="4" t="inlineStr">
        <is>
          <t>Total assets</t>
        </is>
      </c>
      <c r="B19" s="8" t="n">
        <v>8832.799999999999</v>
      </c>
      <c r="C19" s="5" t="n">
        <v>7909</v>
      </c>
    </row>
    <row r="20">
      <c r="A20" s="3" t="inlineStr">
        <is>
          <t>Current liabilities:</t>
        </is>
      </c>
    </row>
    <row r="21">
      <c r="A21" s="4" t="inlineStr">
        <is>
          <t>Short-term debt and current maturities of long-term debt</t>
        </is>
      </c>
      <c r="B21" s="8" t="n">
        <v>503.7</v>
      </c>
      <c r="C21" s="8" t="n">
        <v>3.1</v>
      </c>
    </row>
    <row r="22">
      <c r="A22" s="4" t="inlineStr">
        <is>
          <t>Accounts payable</t>
        </is>
      </c>
      <c r="B22" s="8" t="n">
        <v>149.4</v>
      </c>
      <c r="C22" s="8" t="n">
        <v>148.3</v>
      </c>
    </row>
    <row r="23">
      <c r="A23" s="4" t="inlineStr">
        <is>
          <t>Accrued expenses</t>
        </is>
      </c>
      <c r="B23" s="5" t="n">
        <v>178</v>
      </c>
      <c r="C23" s="8" t="n">
        <v>163.5</v>
      </c>
    </row>
    <row r="24">
      <c r="A24" s="4" t="inlineStr">
        <is>
          <t>Accrued salaries and bonuses</t>
        </is>
      </c>
      <c r="B24" s="8" t="n">
        <v>156.9</v>
      </c>
      <c r="C24" s="8" t="n">
        <v>156.1</v>
      </c>
    </row>
    <row r="25">
      <c r="A25" s="4" t="inlineStr">
        <is>
          <t>Deferred revenue</t>
        </is>
      </c>
      <c r="B25" s="8" t="n">
        <v>98.59999999999999</v>
      </c>
      <c r="C25" s="5" t="n">
        <v>104</v>
      </c>
    </row>
    <row r="26">
      <c r="A26" s="4" t="inlineStr">
        <is>
          <t>Other current liabilities</t>
        </is>
      </c>
      <c r="B26" s="8" t="n">
        <v>569.8</v>
      </c>
      <c r="C26" s="8" t="n">
        <v>784.1</v>
      </c>
    </row>
    <row r="27">
      <c r="A27" s="4" t="inlineStr">
        <is>
          <t>Total current liabilities</t>
        </is>
      </c>
      <c r="B27" s="8" t="n">
        <v>1656.4</v>
      </c>
      <c r="C27" s="8" t="n">
        <v>1359.1</v>
      </c>
    </row>
    <row r="28">
      <c r="A28" s="4" t="inlineStr">
        <is>
          <t>Long-term debt</t>
        </is>
      </c>
      <c r="B28" s="8" t="n">
        <v>3872.1</v>
      </c>
      <c r="C28" s="8" t="n">
        <v>3379.5</v>
      </c>
    </row>
    <row r="29">
      <c r="A29" s="4" t="inlineStr">
        <is>
          <t>Deferred income tax liabilities, net</t>
        </is>
      </c>
      <c r="B29" s="8" t="n">
        <v>287.9</v>
      </c>
      <c r="C29" s="5" t="n">
        <v>248</v>
      </c>
    </row>
    <row r="30">
      <c r="A30" s="4" t="inlineStr">
        <is>
          <t>Long-term pension and other postretirement benefit liabilities</t>
        </is>
      </c>
      <c r="B30" s="8" t="n">
        <v>110.6</v>
      </c>
      <c r="C30" s="8" t="n">
        <v>118.9</v>
      </c>
    </row>
    <row r="31">
      <c r="A31" s="4" t="inlineStr">
        <is>
          <t>Other long-term liabilities</t>
        </is>
      </c>
      <c r="B31" s="8" t="n">
        <v>171.5</v>
      </c>
      <c r="C31" s="8" t="n">
        <v>180.6</v>
      </c>
    </row>
    <row r="32">
      <c r="A32" s="4" t="inlineStr">
        <is>
          <t>Total liabilities</t>
        </is>
      </c>
      <c r="B32" s="8" t="n">
        <v>6098.5</v>
      </c>
      <c r="C32" s="8" t="n">
        <v>5286.1</v>
      </c>
    </row>
    <row r="33">
      <c r="A33" s="4" t="inlineStr">
        <is>
          <t>Commitments and Contingencies (see Note 5)</t>
        </is>
      </c>
      <c r="B33" s="4" t="inlineStr">
        <is>
          <t xml:space="preserve"> </t>
        </is>
      </c>
      <c r="C33" s="4" t="inlineStr">
        <is>
          <t xml:space="preserve"> </t>
        </is>
      </c>
    </row>
    <row r="34">
      <c r="A34" s="3" t="inlineStr">
        <is>
          <t>Equifax shareholders' equity:</t>
        </is>
      </c>
    </row>
    <row r="35">
      <c r="A35" s="4" t="inlineStr">
        <is>
          <t>Preferred stock, $0.01 par value: Authorized shares - 10.0; Issued shares - none</t>
        </is>
      </c>
      <c r="B35" s="5" t="n">
        <v>0</v>
      </c>
      <c r="C35" s="5" t="n">
        <v>0</v>
      </c>
    </row>
    <row r="36">
      <c r="A36" s="4" t="inlineStr">
        <is>
          <t>Common stock, $1.25 par value: Authorized shares - 300.0; Issued shares - 189.3 at June 30, 2020 and December 31, 2019; Outstanding shares - 121.5 and 121.2 at June 30, 2020 and December 31, 2019, respectively</t>
        </is>
      </c>
      <c r="B36" s="8" t="n">
        <v>236.6</v>
      </c>
      <c r="C36" s="8" t="n">
        <v>236.6</v>
      </c>
    </row>
    <row r="37">
      <c r="A37" s="4" t="inlineStr">
        <is>
          <t>Paid-in capital</t>
        </is>
      </c>
      <c r="B37" s="8" t="n">
        <v>1447.8</v>
      </c>
      <c r="C37" s="8" t="n">
        <v>1405.1</v>
      </c>
    </row>
    <row r="38">
      <c r="A38" s="4" t="inlineStr">
        <is>
          <t>Retained earnings</t>
        </is>
      </c>
      <c r="B38" s="5" t="n">
        <v>4248</v>
      </c>
      <c r="C38" s="8" t="n">
        <v>4131.8</v>
      </c>
    </row>
    <row r="39">
      <c r="A39" s="4" t="inlineStr">
        <is>
          <t>Accumulated other comprehensive loss</t>
        </is>
      </c>
      <c r="B39" s="8" t="n">
        <v>-681.7</v>
      </c>
      <c r="C39" s="8" t="n">
        <v>-631.6</v>
      </c>
    </row>
    <row r="40">
      <c r="A40" s="4" t="inlineStr">
        <is>
          <t>Treasury stock, at cost, 67.2 shares and 67.5 shares at June 30, 2020 and December 31, 2019, respectively</t>
        </is>
      </c>
      <c r="B40" s="8" t="n">
        <v>-2550.7</v>
      </c>
      <c r="C40" s="8" t="n">
        <v>-2557.4</v>
      </c>
    </row>
    <row r="41">
      <c r="A41" s="4" t="inlineStr">
        <is>
          <t>Stock held by employee benefit trusts, at cost, 0.6 shares at June 30, 2020 and December 31, 2019</t>
        </is>
      </c>
      <c r="B41" s="8" t="n">
        <v>-5.9</v>
      </c>
      <c r="C41" s="8" t="n">
        <v>-5.9</v>
      </c>
    </row>
    <row r="42">
      <c r="A42" s="4" t="inlineStr">
        <is>
          <t>Total Equifax shareholders’ equity</t>
        </is>
      </c>
      <c r="B42" s="8" t="n">
        <v>2694.1</v>
      </c>
      <c r="C42" s="8" t="n">
        <v>2578.6</v>
      </c>
    </row>
    <row r="43">
      <c r="A43" s="4" t="inlineStr">
        <is>
          <t>Noncontrolling interests including redeemable noncontrolling interests</t>
        </is>
      </c>
      <c r="B43" s="8" t="n">
        <v>40.2</v>
      </c>
      <c r="C43" s="8" t="n">
        <v>44.3</v>
      </c>
    </row>
    <row r="44">
      <c r="A44" s="4" t="inlineStr">
        <is>
          <t>Total equity</t>
        </is>
      </c>
      <c r="B44" s="8" t="n">
        <v>2734.3</v>
      </c>
      <c r="C44" s="8" t="n">
        <v>2622.9</v>
      </c>
    </row>
    <row r="45">
      <c r="A45" s="4" t="inlineStr">
        <is>
          <t>Total liabilities and equity</t>
        </is>
      </c>
      <c r="B45" s="6" t="n">
        <v>8832.799999999999</v>
      </c>
      <c r="C45" s="7" t="n">
        <v>79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7" customWidth="1" min="3" max="3"/>
    <col width="19" customWidth="1" min="4" max="4"/>
    <col width="21" customWidth="1" min="5" max="5"/>
    <col width="28" customWidth="1" min="6" max="6"/>
  </cols>
  <sheetData>
    <row r="1">
      <c r="A1" s="1" t="inlineStr">
        <is>
          <t>COMMITMENTS AND CONTINGENCIES (Details)</t>
        </is>
      </c>
      <c r="B1" s="2" t="inlineStr">
        <is>
          <t>Jul. 22, 2019USD ($)</t>
        </is>
      </c>
      <c r="C1" s="2" t="inlineStr">
        <is>
          <t>Jun. 30, 2020USD ($)office</t>
        </is>
      </c>
      <c r="D1" s="2" t="inlineStr">
        <is>
          <t>Sep. 30, 2018claim</t>
        </is>
      </c>
      <c r="E1" s="2" t="inlineStr">
        <is>
          <t>Dec. 31, 2019USD ($)</t>
        </is>
      </c>
      <c r="F1" s="2" t="inlineStr">
        <is>
          <t>Dec. 31, 2017claimplaintiff</t>
        </is>
      </c>
    </row>
    <row r="2">
      <c r="A2" s="3" t="inlineStr">
        <is>
          <t>Commitments and Contingencies Disclosure [Line Items]</t>
        </is>
      </c>
    </row>
    <row r="3">
      <c r="A3" s="4" t="inlineStr">
        <is>
          <t>Maximum potential future payments</t>
        </is>
      </c>
      <c r="C3" s="7" t="n">
        <v>0</v>
      </c>
    </row>
    <row r="4">
      <c r="A4" s="4" t="inlineStr">
        <is>
          <t>Maximum</t>
        </is>
      </c>
    </row>
    <row r="5">
      <c r="A5" s="3" t="inlineStr">
        <is>
          <t>Commitments and Contingencies Disclosure [Line Items]</t>
        </is>
      </c>
    </row>
    <row r="6">
      <c r="A6" s="4" t="inlineStr">
        <is>
          <t>Debt instrument, term (or less)</t>
        </is>
      </c>
      <c r="C6" s="4" t="inlineStr">
        <is>
          <t>1 year</t>
        </is>
      </c>
    </row>
    <row r="7">
      <c r="A7" s="4" t="inlineStr">
        <is>
          <t>Georgia</t>
        </is>
      </c>
    </row>
    <row r="8">
      <c r="A8" s="3" t="inlineStr">
        <is>
          <t>Commitments and Contingencies Disclosure [Line Items]</t>
        </is>
      </c>
    </row>
    <row r="9">
      <c r="A9" s="4" t="inlineStr">
        <is>
          <t>Pending claims | claim</t>
        </is>
      </c>
      <c r="F9" s="5" t="n">
        <v>4</v>
      </c>
    </row>
    <row r="10">
      <c r="A10" s="4" t="inlineStr">
        <is>
          <t>Number of claims combined into a single claim | claim</t>
        </is>
      </c>
      <c r="D10" s="5" t="n">
        <v>3</v>
      </c>
    </row>
    <row r="11">
      <c r="A11" s="4" t="inlineStr">
        <is>
          <t>Canada</t>
        </is>
      </c>
    </row>
    <row r="12">
      <c r="A12" s="3" t="inlineStr">
        <is>
          <t>Commitments and Contingencies Disclosure [Line Items]</t>
        </is>
      </c>
    </row>
    <row r="13">
      <c r="A13" s="4" t="inlineStr">
        <is>
          <t>Pending claims | claim</t>
        </is>
      </c>
      <c r="F13" s="5" t="n">
        <v>8</v>
      </c>
    </row>
    <row r="14">
      <c r="A14" s="4" t="inlineStr">
        <is>
          <t>Pending national class actions | claim</t>
        </is>
      </c>
      <c r="F14" s="5" t="n">
        <v>6</v>
      </c>
    </row>
    <row r="15">
      <c r="A15" s="4" t="inlineStr">
        <is>
          <t>Number of plaintiffs | plaintiff</t>
        </is>
      </c>
      <c r="F15" s="5" t="n">
        <v>19000</v>
      </c>
    </row>
    <row r="16">
      <c r="A16" s="4" t="inlineStr">
        <is>
          <t>Cybersecurity Incident</t>
        </is>
      </c>
    </row>
    <row r="17">
      <c r="A17" s="3" t="inlineStr">
        <is>
          <t>Commitments and Contingencies Disclosure [Line Items]</t>
        </is>
      </c>
    </row>
    <row r="18">
      <c r="A18" s="4" t="inlineStr">
        <is>
          <t>Loss related to settlement</t>
        </is>
      </c>
      <c r="B18" s="7" t="n">
        <v>380500000</v>
      </c>
    </row>
    <row r="19">
      <c r="A19" s="4" t="inlineStr">
        <is>
          <t>Number of state attorneys general offices company is in cooperation with | office</t>
        </is>
      </c>
      <c r="C19" s="5" t="n">
        <v>48</v>
      </c>
    </row>
    <row r="20">
      <c r="A20" s="4" t="inlineStr">
        <is>
          <t>Litigation settlement, additional contributions for unreimbursed costs and expenses</t>
        </is>
      </c>
      <c r="B20" s="5" t="n">
        <v>125000000</v>
      </c>
    </row>
    <row r="21">
      <c r="A21" s="4" t="inlineStr">
        <is>
          <t>Cybersecurity Incident | MSAG Group</t>
        </is>
      </c>
    </row>
    <row r="22">
      <c r="A22" s="3" t="inlineStr">
        <is>
          <t>Commitments and Contingencies Disclosure [Line Items]</t>
        </is>
      </c>
    </row>
    <row r="23">
      <c r="A23" s="4" t="inlineStr">
        <is>
          <t>Litigation settlement, additional contributions for unreimbursed costs and expenses</t>
        </is>
      </c>
      <c r="B23" s="5" t="n">
        <v>180500000</v>
      </c>
    </row>
    <row r="24">
      <c r="A24" s="4" t="inlineStr">
        <is>
          <t>Cybersecurity Incident | CFPB</t>
        </is>
      </c>
    </row>
    <row r="25">
      <c r="A25" s="3" t="inlineStr">
        <is>
          <t>Commitments and Contingencies Disclosure [Line Items]</t>
        </is>
      </c>
    </row>
    <row r="26">
      <c r="A26" s="4" t="inlineStr">
        <is>
          <t>Litigation settlement, penalties paid</t>
        </is>
      </c>
      <c r="B26" s="5" t="n">
        <v>100000000</v>
      </c>
    </row>
    <row r="27">
      <c r="A27" s="4" t="inlineStr">
        <is>
          <t>Cybersecurity Incident | NYDFS</t>
        </is>
      </c>
    </row>
    <row r="28">
      <c r="A28" s="3" t="inlineStr">
        <is>
          <t>Commitments and Contingencies Disclosure [Line Items]</t>
        </is>
      </c>
    </row>
    <row r="29">
      <c r="A29" s="4" t="inlineStr">
        <is>
          <t>Litigation settlement, penalties paid</t>
        </is>
      </c>
      <c r="B29" s="5" t="n">
        <v>10000000</v>
      </c>
    </row>
    <row r="30">
      <c r="A30" s="4" t="inlineStr">
        <is>
          <t>Cybersecurity Incident | Maximum</t>
        </is>
      </c>
    </row>
    <row r="31">
      <c r="A31" s="3" t="inlineStr">
        <is>
          <t>Commitments and Contingencies Disclosure [Line Items]</t>
        </is>
      </c>
    </row>
    <row r="32">
      <c r="A32" s="4" t="inlineStr">
        <is>
          <t>Litigation settlement expense</t>
        </is>
      </c>
      <c r="B32" s="7" t="n">
        <v>80500000</v>
      </c>
    </row>
    <row r="33">
      <c r="A33" s="4" t="inlineStr">
        <is>
          <t>Letter of Credit</t>
        </is>
      </c>
    </row>
    <row r="34">
      <c r="A34" s="3" t="inlineStr">
        <is>
          <t>Commitments and Contingencies Disclosure [Line Items]</t>
        </is>
      </c>
    </row>
    <row r="35">
      <c r="A35" s="4" t="inlineStr">
        <is>
          <t>Outstanding guarantees</t>
        </is>
      </c>
      <c r="C35" s="7" t="n">
        <v>0</v>
      </c>
    </row>
    <row r="36">
      <c r="A36" s="4" t="inlineStr">
        <is>
          <t>Other Current Liabilities | Cybersecurity Incident</t>
        </is>
      </c>
    </row>
    <row r="37">
      <c r="A37" s="3" t="inlineStr">
        <is>
          <t>Commitments and Contingencies Disclosure [Line Items]</t>
        </is>
      </c>
    </row>
    <row r="38">
      <c r="A38" s="4" t="inlineStr">
        <is>
          <t>Loss related to settlement</t>
        </is>
      </c>
      <c r="E38" s="7" t="n">
        <v>8009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ignificant Change in Unrecognized Tax Benefits is Reasonably Possible [Line Items]</t>
        </is>
      </c>
    </row>
    <row r="4">
      <c r="A4" s="4" t="inlineStr">
        <is>
          <t>Effective income tax rate</t>
        </is>
      </c>
      <c r="B4" s="4" t="inlineStr">
        <is>
          <t>21.70%</t>
        </is>
      </c>
      <c r="C4" s="4" t="inlineStr">
        <is>
          <t>23.30%</t>
        </is>
      </c>
      <c r="D4" s="4" t="inlineStr">
        <is>
          <t>22.90%</t>
        </is>
      </c>
      <c r="E4" s="4" t="inlineStr">
        <is>
          <t>12.20%</t>
        </is>
      </c>
    </row>
    <row r="5">
      <c r="A5" s="4" t="inlineStr">
        <is>
          <t>Deferred tax assets, valuation allowance</t>
        </is>
      </c>
      <c r="B5" s="7" t="n">
        <v>7000000</v>
      </c>
      <c r="D5" s="7" t="n">
        <v>7000000</v>
      </c>
    </row>
    <row r="6">
      <c r="A6" s="4" t="inlineStr">
        <is>
          <t>Minimum</t>
        </is>
      </c>
    </row>
    <row r="7">
      <c r="A7" s="3" t="inlineStr">
        <is>
          <t>Significant Change in Unrecognized Tax Benefits is Reasonably Possible [Line Items]</t>
        </is>
      </c>
    </row>
    <row r="8">
      <c r="A8" s="4" t="inlineStr">
        <is>
          <t>Decrease in unrecognized tax benefits is reasonably possible</t>
        </is>
      </c>
      <c r="B8" s="5" t="n">
        <v>0</v>
      </c>
      <c r="D8" s="5" t="n">
        <v>0</v>
      </c>
    </row>
    <row r="9">
      <c r="A9" s="4" t="inlineStr">
        <is>
          <t>Increase in unrecognized tax benefits is reasonably possible</t>
        </is>
      </c>
      <c r="B9" s="5" t="n">
        <v>0</v>
      </c>
      <c r="D9" s="5" t="n">
        <v>0</v>
      </c>
    </row>
    <row r="10">
      <c r="A10" s="4" t="inlineStr">
        <is>
          <t>Maximum</t>
        </is>
      </c>
    </row>
    <row r="11">
      <c r="A11" s="3" t="inlineStr">
        <is>
          <t>Significant Change in Unrecognized Tax Benefits is Reasonably Possible [Line Items]</t>
        </is>
      </c>
    </row>
    <row r="12">
      <c r="A12" s="4" t="inlineStr">
        <is>
          <t>Decrease in unrecognized tax benefits is reasonably possible</t>
        </is>
      </c>
      <c r="B12" s="5" t="n">
        <v>5900000</v>
      </c>
      <c r="D12" s="5" t="n">
        <v>5900000</v>
      </c>
    </row>
    <row r="13">
      <c r="A13" s="4" t="inlineStr">
        <is>
          <t>Increase in unrecognized tax benefits is reasonably possible</t>
        </is>
      </c>
      <c r="B13" s="7" t="n">
        <v>5900000</v>
      </c>
      <c r="D13" s="7" t="n">
        <v>59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hanges in Accumulated 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B4" s="6" t="n">
        <v>2429.8</v>
      </c>
      <c r="C4" s="6" t="n">
        <v>2610.9</v>
      </c>
      <c r="D4" s="6" t="n">
        <v>2622.9</v>
      </c>
      <c r="E4" s="6" t="n">
        <v>3155.7</v>
      </c>
    </row>
    <row r="5">
      <c r="A5" s="4" t="inlineStr">
        <is>
          <t>Other comprehensive income (loss) before reclassifications</t>
        </is>
      </c>
      <c r="D5" s="8" t="n">
        <v>-57.6</v>
      </c>
    </row>
    <row r="6">
      <c r="A6" s="4" t="inlineStr">
        <is>
          <t>Amounts reclassified from accumulated other comprehensive income (loss)</t>
        </is>
      </c>
      <c r="D6" s="8" t="n">
        <v>7.5</v>
      </c>
    </row>
    <row r="7">
      <c r="A7" s="4" t="inlineStr">
        <is>
          <t>Net current-period other comprehensive income (loss)</t>
        </is>
      </c>
      <c r="B7" s="8" t="n">
        <v>237.7</v>
      </c>
      <c r="C7" s="8" t="n">
        <v>-55.1</v>
      </c>
      <c r="D7" s="8" t="n">
        <v>-51.8</v>
      </c>
      <c r="E7" s="8" t="n">
        <v>-13.9</v>
      </c>
    </row>
    <row r="8">
      <c r="A8" s="4" t="inlineStr">
        <is>
          <t>Ending Balance</t>
        </is>
      </c>
      <c r="B8" s="8" t="n">
        <v>2734.3</v>
      </c>
      <c r="C8" s="8" t="n">
        <v>2587.9</v>
      </c>
      <c r="D8" s="8" t="n">
        <v>2734.3</v>
      </c>
      <c r="E8" s="8" t="n">
        <v>2587.9</v>
      </c>
    </row>
    <row r="9">
      <c r="A9" s="4" t="inlineStr">
        <is>
          <t>Foreign currency</t>
        </is>
      </c>
    </row>
    <row r="10">
      <c r="A10" s="3" t="inlineStr">
        <is>
          <t>AOCI Attributable to Parent, Net of Tax [Roll Forward]</t>
        </is>
      </c>
    </row>
    <row r="11">
      <c r="A11" s="4" t="inlineStr">
        <is>
          <t>Beginning Balance</t>
        </is>
      </c>
      <c r="D11" s="8" t="n">
        <v>-352.4</v>
      </c>
    </row>
    <row r="12">
      <c r="A12" s="4" t="inlineStr">
        <is>
          <t>Other comprehensive income (loss) before reclassifications</t>
        </is>
      </c>
      <c r="D12" s="8" t="n">
        <v>-57.6</v>
      </c>
    </row>
    <row r="13">
      <c r="A13" s="4" t="inlineStr">
        <is>
          <t>Amounts reclassified from accumulated other comprehensive income (loss)</t>
        </is>
      </c>
      <c r="D13" s="5" t="n">
        <v>0</v>
      </c>
    </row>
    <row r="14">
      <c r="A14" s="4" t="inlineStr">
        <is>
          <t>Net current-period other comprehensive income (loss)</t>
        </is>
      </c>
      <c r="D14" s="8" t="n">
        <v>-57.6</v>
      </c>
    </row>
    <row r="15">
      <c r="A15" s="4" t="inlineStr">
        <is>
          <t>Ending Balance</t>
        </is>
      </c>
      <c r="B15" s="5" t="n">
        <v>-410</v>
      </c>
      <c r="D15" s="5" t="n">
        <v>-410</v>
      </c>
    </row>
    <row r="16">
      <c r="A16" s="4" t="inlineStr">
        <is>
          <t>Pension and other postretirement benefit plans</t>
        </is>
      </c>
    </row>
    <row r="17">
      <c r="A17" s="3" t="inlineStr">
        <is>
          <t>AOCI Attributable to Parent, Net of Tax [Roll Forward]</t>
        </is>
      </c>
    </row>
    <row r="18">
      <c r="A18" s="4" t="inlineStr">
        <is>
          <t>Beginning Balance</t>
        </is>
      </c>
      <c r="D18" s="8" t="n">
        <v>-278.1</v>
      </c>
    </row>
    <row r="19">
      <c r="A19" s="4" t="inlineStr">
        <is>
          <t>Other comprehensive income (loss) before reclassifications</t>
        </is>
      </c>
      <c r="D19" s="5" t="n">
        <v>0</v>
      </c>
    </row>
    <row r="20">
      <c r="A20" s="4" t="inlineStr">
        <is>
          <t>Amounts reclassified from accumulated other comprehensive income (loss)</t>
        </is>
      </c>
      <c r="D20" s="8" t="n">
        <v>7.5</v>
      </c>
    </row>
    <row r="21">
      <c r="A21" s="4" t="inlineStr">
        <is>
          <t>Net current-period other comprehensive income (loss)</t>
        </is>
      </c>
      <c r="D21" s="8" t="n">
        <v>7.5</v>
      </c>
    </row>
    <row r="22">
      <c r="A22" s="4" t="inlineStr">
        <is>
          <t>Ending Balance</t>
        </is>
      </c>
      <c r="B22" s="8" t="n">
        <v>-270.6</v>
      </c>
      <c r="D22" s="8" t="n">
        <v>-270.6</v>
      </c>
    </row>
    <row r="23">
      <c r="A23" s="4" t="inlineStr">
        <is>
          <t>Cash flow hedging transactions</t>
        </is>
      </c>
    </row>
    <row r="24">
      <c r="A24" s="3" t="inlineStr">
        <is>
          <t>AOCI Attributable to Parent, Net of Tax [Roll Forward]</t>
        </is>
      </c>
    </row>
    <row r="25">
      <c r="A25" s="4" t="inlineStr">
        <is>
          <t>Beginning Balance</t>
        </is>
      </c>
      <c r="D25" s="8" t="n">
        <v>-1.1</v>
      </c>
    </row>
    <row r="26">
      <c r="A26" s="4" t="inlineStr">
        <is>
          <t>Other comprehensive income (loss) before reclassifications</t>
        </is>
      </c>
      <c r="D26" s="5" t="n">
        <v>0</v>
      </c>
    </row>
    <row r="27">
      <c r="A27" s="4" t="inlineStr">
        <is>
          <t>Amounts reclassified from accumulated other comprehensive income (loss)</t>
        </is>
      </c>
      <c r="D27" s="5" t="n">
        <v>0</v>
      </c>
    </row>
    <row r="28">
      <c r="A28" s="4" t="inlineStr">
        <is>
          <t>Net current-period other comprehensive income (loss)</t>
        </is>
      </c>
      <c r="D28" s="5" t="n">
        <v>0</v>
      </c>
    </row>
    <row r="29">
      <c r="A29" s="4" t="inlineStr">
        <is>
          <t>Ending Balance</t>
        </is>
      </c>
      <c r="B29" s="8" t="n">
        <v>-1.1</v>
      </c>
      <c r="D29" s="8" t="n">
        <v>-1.1</v>
      </c>
    </row>
    <row r="30">
      <c r="A30" s="4" t="inlineStr">
        <is>
          <t>Total</t>
        </is>
      </c>
    </row>
    <row r="31">
      <c r="A31" s="3" t="inlineStr">
        <is>
          <t>AOCI Attributable to Parent, Net of Tax [Roll Forward]</t>
        </is>
      </c>
    </row>
    <row r="32">
      <c r="A32" s="4" t="inlineStr">
        <is>
          <t>Beginning Balance</t>
        </is>
      </c>
      <c r="B32" s="8" t="n">
        <v>-918.9</v>
      </c>
      <c r="C32" s="8" t="n">
        <v>-585.9</v>
      </c>
      <c r="D32" s="8" t="n">
        <v>-631.6</v>
      </c>
      <c r="E32" s="8" t="n">
        <v>-626.3</v>
      </c>
    </row>
    <row r="33">
      <c r="A33" s="4" t="inlineStr">
        <is>
          <t>Net current-period other comprehensive income (loss)</t>
        </is>
      </c>
      <c r="B33" s="8" t="n">
        <v>237.2</v>
      </c>
      <c r="C33" s="8" t="n">
        <v>-54.1</v>
      </c>
      <c r="D33" s="8" t="n">
        <v>-50.1</v>
      </c>
      <c r="E33" s="8" t="n">
        <v>-13.7</v>
      </c>
    </row>
    <row r="34">
      <c r="A34" s="4" t="inlineStr">
        <is>
          <t>Ending Balance</t>
        </is>
      </c>
      <c r="B34" s="6" t="n">
        <v>-681.7</v>
      </c>
      <c r="C34" s="7" t="n">
        <v>-640</v>
      </c>
      <c r="D34" s="6" t="n">
        <v>-681.7</v>
      </c>
      <c r="E34" s="7" t="n">
        <v>-6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Schedule of Reclassifications Out of Accumulated Other Comprehensive Loss (Details) $ in Millions</t>
        </is>
      </c>
      <c r="B1" s="2" t="inlineStr">
        <is>
          <t>6 Months Ended</t>
        </is>
      </c>
    </row>
    <row r="2">
      <c r="B2" s="2" t="inlineStr">
        <is>
          <t>Jun. 30, 2020USD ($)</t>
        </is>
      </c>
    </row>
    <row r="3">
      <c r="A3" s="3" t="inlineStr">
        <is>
          <t>Accumulated Other Comprehensive Income (Loss) [Line Items]</t>
        </is>
      </c>
    </row>
    <row r="4">
      <c r="A4" s="4" t="inlineStr">
        <is>
          <t>Amounts reclassified from accumulated other comprehensive income (loss)</t>
        </is>
      </c>
      <c r="B4" s="6" t="n">
        <v>7.5</v>
      </c>
    </row>
    <row r="5">
      <c r="A5" s="4" t="inlineStr">
        <is>
          <t>Prior service cost</t>
        </is>
      </c>
    </row>
    <row r="6">
      <c r="A6" s="3" t="inlineStr">
        <is>
          <t>Accumulated Other Comprehensive Income (Loss) [Line Items]</t>
        </is>
      </c>
    </row>
    <row r="7">
      <c r="A7" s="4" t="inlineStr">
        <is>
          <t>Total net periodic benefit cost, before tax</t>
        </is>
      </c>
      <c r="B7" s="8" t="n">
        <v>-0.2</v>
      </c>
    </row>
    <row r="8">
      <c r="A8" s="4" t="inlineStr">
        <is>
          <t>Recognized actuarial loss</t>
        </is>
      </c>
    </row>
    <row r="9">
      <c r="A9" s="3" t="inlineStr">
        <is>
          <t>Accumulated Other Comprehensive Income (Loss) [Line Items]</t>
        </is>
      </c>
    </row>
    <row r="10">
      <c r="A10" s="4" t="inlineStr">
        <is>
          <t>Total net periodic benefit cost, before tax</t>
        </is>
      </c>
      <c r="B10" s="8" t="n">
        <v>10.2</v>
      </c>
    </row>
    <row r="11">
      <c r="A11" s="4" t="inlineStr">
        <is>
          <t>Pension and other postretirement benefit plans</t>
        </is>
      </c>
    </row>
    <row r="12">
      <c r="A12" s="3" t="inlineStr">
        <is>
          <t>Accumulated Other Comprehensive Income (Loss) [Line Items]</t>
        </is>
      </c>
    </row>
    <row r="13">
      <c r="A13" s="4" t="inlineStr">
        <is>
          <t>Total net periodic benefit cost, before tax</t>
        </is>
      </c>
      <c r="B13" s="5" t="n">
        <v>10</v>
      </c>
    </row>
    <row r="14">
      <c r="A14" s="4" t="inlineStr">
        <is>
          <t>Total net periodic benefit cost, tax benefit</t>
        </is>
      </c>
      <c r="B14" s="8" t="n">
        <v>-2.5</v>
      </c>
    </row>
    <row r="15">
      <c r="A15" s="4" t="inlineStr">
        <is>
          <t>Amounts reclassified from accumulated other comprehensive income (loss)</t>
        </is>
      </c>
      <c r="B15" s="6" t="n">
        <v>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BENEFIT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Defined Benefit Plan Disclosure [Line Items]</t>
        </is>
      </c>
    </row>
    <row r="5">
      <c r="A5" s="4" t="inlineStr">
        <is>
          <t>Service cost</t>
        </is>
      </c>
      <c r="B5" s="6" t="n">
        <v>0.4</v>
      </c>
      <c r="C5" s="6" t="n">
        <v>0.7</v>
      </c>
      <c r="D5" s="6" t="n">
        <v>0.8</v>
      </c>
      <c r="E5" s="6" t="n">
        <v>1.4</v>
      </c>
    </row>
    <row r="6">
      <c r="A6" s="4" t="inlineStr">
        <is>
          <t>Interest cost</t>
        </is>
      </c>
      <c r="B6" s="8" t="n">
        <v>5.9</v>
      </c>
      <c r="C6" s="8" t="n">
        <v>7.1</v>
      </c>
      <c r="D6" s="8" t="n">
        <v>11.8</v>
      </c>
      <c r="E6" s="8" t="n">
        <v>14.2</v>
      </c>
    </row>
    <row r="7">
      <c r="A7" s="4" t="inlineStr">
        <is>
          <t>Expected return on plan assets</t>
        </is>
      </c>
      <c r="B7" s="8" t="n">
        <v>-8.800000000000001</v>
      </c>
      <c r="C7" s="5" t="n">
        <v>-9</v>
      </c>
      <c r="D7" s="8" t="n">
        <v>-17.6</v>
      </c>
      <c r="E7" s="5" t="n">
        <v>-18</v>
      </c>
    </row>
    <row r="8">
      <c r="A8" s="4" t="inlineStr">
        <is>
          <t>Amortization of prior service cost</t>
        </is>
      </c>
      <c r="B8" s="5" t="n">
        <v>0</v>
      </c>
      <c r="C8" s="8" t="n">
        <v>0.1</v>
      </c>
      <c r="D8" s="5" t="n">
        <v>0</v>
      </c>
      <c r="E8" s="8" t="n">
        <v>0.2</v>
      </c>
    </row>
    <row r="9">
      <c r="A9" s="4" t="inlineStr">
        <is>
          <t>Recognized actuarial loss</t>
        </is>
      </c>
      <c r="B9" s="8" t="n">
        <v>4.9</v>
      </c>
      <c r="C9" s="8" t="n">
        <v>3.7</v>
      </c>
      <c r="D9" s="8" t="n">
        <v>9.800000000000001</v>
      </c>
      <c r="E9" s="8" t="n">
        <v>7.4</v>
      </c>
    </row>
    <row r="10">
      <c r="A10" s="4" t="inlineStr">
        <is>
          <t>Total net periodic benefit cost</t>
        </is>
      </c>
      <c r="B10" s="8" t="n">
        <v>2.4</v>
      </c>
      <c r="C10" s="8" t="n">
        <v>2.6</v>
      </c>
      <c r="D10" s="8" t="n">
        <v>4.8</v>
      </c>
      <c r="E10" s="8" t="n">
        <v>5.2</v>
      </c>
    </row>
    <row r="11">
      <c r="A11" s="4" t="inlineStr">
        <is>
          <t>Other Benefits</t>
        </is>
      </c>
    </row>
    <row r="12">
      <c r="A12" s="3" t="inlineStr">
        <is>
          <t>Defined Benefit Plan Disclosure [Line Items]</t>
        </is>
      </c>
    </row>
    <row r="13">
      <c r="A13" s="4" t="inlineStr">
        <is>
          <t>Service cost</t>
        </is>
      </c>
      <c r="B13" s="8" t="n">
        <v>0.1</v>
      </c>
      <c r="C13" s="8" t="n">
        <v>0.1</v>
      </c>
      <c r="D13" s="8" t="n">
        <v>0.2</v>
      </c>
      <c r="E13" s="8" t="n">
        <v>0.2</v>
      </c>
    </row>
    <row r="14">
      <c r="A14" s="4" t="inlineStr">
        <is>
          <t>Interest cost</t>
        </is>
      </c>
      <c r="B14" s="8" t="n">
        <v>0.1</v>
      </c>
      <c r="C14" s="8" t="n">
        <v>0.2</v>
      </c>
      <c r="D14" s="8" t="n">
        <v>0.2</v>
      </c>
      <c r="E14" s="8" t="n">
        <v>0.4</v>
      </c>
    </row>
    <row r="15">
      <c r="A15" s="4" t="inlineStr">
        <is>
          <t>Expected return on plan assets</t>
        </is>
      </c>
      <c r="B15" s="8" t="n">
        <v>-0.2</v>
      </c>
      <c r="C15" s="8" t="n">
        <v>-0.2</v>
      </c>
      <c r="D15" s="8" t="n">
        <v>-0.4</v>
      </c>
      <c r="E15" s="8" t="n">
        <v>-0.4</v>
      </c>
    </row>
    <row r="16">
      <c r="A16" s="4" t="inlineStr">
        <is>
          <t>Amortization of prior service cost</t>
        </is>
      </c>
      <c r="B16" s="8" t="n">
        <v>-0.1</v>
      </c>
      <c r="C16" s="8" t="n">
        <v>-0.3</v>
      </c>
      <c r="D16" s="8" t="n">
        <v>-0.2</v>
      </c>
      <c r="E16" s="8" t="n">
        <v>-0.6</v>
      </c>
    </row>
    <row r="17">
      <c r="A17" s="4" t="inlineStr">
        <is>
          <t>Recognized actuarial loss</t>
        </is>
      </c>
      <c r="B17" s="8" t="n">
        <v>0.2</v>
      </c>
      <c r="C17" s="8" t="n">
        <v>0.3</v>
      </c>
      <c r="D17" s="8" t="n">
        <v>0.4</v>
      </c>
      <c r="E17" s="8" t="n">
        <v>0.6</v>
      </c>
    </row>
    <row r="18">
      <c r="A18" s="4" t="inlineStr">
        <is>
          <t>Total net periodic benefit cost</t>
        </is>
      </c>
      <c r="B18" s="6" t="n">
        <v>0.1</v>
      </c>
      <c r="C18" s="6" t="n">
        <v>0.1</v>
      </c>
      <c r="D18" s="6" t="n">
        <v>0.2</v>
      </c>
      <c r="E18" s="6" t="n">
        <v>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0segment</t>
        </is>
      </c>
    </row>
    <row r="3">
      <c r="A3" s="3" t="inlineStr">
        <is>
          <t>Segment Reporting [Abstract]</t>
        </is>
      </c>
    </row>
    <row r="4">
      <c r="A4" s="4" t="inlineStr">
        <is>
          <t>Number of reporting segments</t>
        </is>
      </c>
      <c r="B4" s="5" t="n">
        <v>4</v>
      </c>
    </row>
    <row r="5">
      <c r="A5" s="4" t="inlineStr">
        <is>
          <t>Number of operating segments</t>
        </is>
      </c>
      <c r="B5"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Revenue and Operating Income by Operating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Operating revenue</t>
        </is>
      </c>
      <c r="B4" s="6" t="n">
        <v>982.8</v>
      </c>
      <c r="C4" s="7" t="n">
        <v>880</v>
      </c>
      <c r="D4" s="6" t="n">
        <v>1940.8</v>
      </c>
      <c r="E4" s="6" t="n">
        <v>1726.1</v>
      </c>
    </row>
    <row r="5">
      <c r="A5" s="4" t="inlineStr">
        <is>
          <t>Operating income</t>
        </is>
      </c>
      <c r="B5" s="8" t="n">
        <v>166.8</v>
      </c>
      <c r="C5" s="8" t="n">
        <v>113.8</v>
      </c>
      <c r="D5" s="8" t="n">
        <v>302.7</v>
      </c>
      <c r="E5" s="5" t="n">
        <v>-504</v>
      </c>
    </row>
    <row r="6">
      <c r="A6" s="4" t="inlineStr">
        <is>
          <t>General Corporate Expense</t>
        </is>
      </c>
    </row>
    <row r="7">
      <c r="A7" s="3" t="inlineStr">
        <is>
          <t>Segment Reporting Information [Line Items]</t>
        </is>
      </c>
    </row>
    <row r="8">
      <c r="A8" s="4" t="inlineStr">
        <is>
          <t>Operating income</t>
        </is>
      </c>
      <c r="B8" s="8" t="n">
        <v>-122.1</v>
      </c>
      <c r="C8" s="8" t="n">
        <v>-135.2</v>
      </c>
      <c r="D8" s="8" t="n">
        <v>-255.7</v>
      </c>
      <c r="E8" s="5" t="n">
        <v>-968</v>
      </c>
    </row>
    <row r="9">
      <c r="A9" s="4" t="inlineStr">
        <is>
          <t>U.S. Information Solutions | Operating Segments</t>
        </is>
      </c>
    </row>
    <row r="10">
      <c r="A10" s="3" t="inlineStr">
        <is>
          <t>Segment Reporting Information [Line Items]</t>
        </is>
      </c>
    </row>
    <row r="11">
      <c r="A11" s="4" t="inlineStr">
        <is>
          <t>Operating revenue</t>
        </is>
      </c>
      <c r="B11" s="8" t="n">
        <v>365.6</v>
      </c>
      <c r="C11" s="8" t="n">
        <v>332.7</v>
      </c>
      <c r="D11" s="8" t="n">
        <v>708.8</v>
      </c>
      <c r="E11" s="5" t="n">
        <v>631</v>
      </c>
    </row>
    <row r="12">
      <c r="A12" s="4" t="inlineStr">
        <is>
          <t>Operating income</t>
        </is>
      </c>
      <c r="B12" s="8" t="n">
        <v>113.1</v>
      </c>
      <c r="C12" s="8" t="n">
        <v>117.9</v>
      </c>
      <c r="D12" s="8" t="n">
        <v>220.7</v>
      </c>
      <c r="E12" s="5" t="n">
        <v>214</v>
      </c>
    </row>
    <row r="13">
      <c r="A13" s="4" t="inlineStr">
        <is>
          <t>Workforce Solutions | Operating Segments</t>
        </is>
      </c>
    </row>
    <row r="14">
      <c r="A14" s="3" t="inlineStr">
        <is>
          <t>Segment Reporting Information [Line Items]</t>
        </is>
      </c>
    </row>
    <row r="15">
      <c r="A15" s="4" t="inlineStr">
        <is>
          <t>Operating revenue</t>
        </is>
      </c>
      <c r="B15" s="8" t="n">
        <v>352.9</v>
      </c>
      <c r="C15" s="8" t="n">
        <v>230.1</v>
      </c>
      <c r="D15" s="8" t="n">
        <v>654.6</v>
      </c>
      <c r="E15" s="8" t="n">
        <v>458.6</v>
      </c>
    </row>
    <row r="16">
      <c r="A16" s="4" t="inlineStr">
        <is>
          <t>Operating income</t>
        </is>
      </c>
      <c r="B16" s="8" t="n">
        <v>174.2</v>
      </c>
      <c r="C16" s="8" t="n">
        <v>95.59999999999999</v>
      </c>
      <c r="D16" s="8" t="n">
        <v>307.7</v>
      </c>
      <c r="E16" s="8" t="n">
        <v>191.8</v>
      </c>
    </row>
    <row r="17">
      <c r="A17" s="4" t="inlineStr">
        <is>
          <t>International | Operating Segments</t>
        </is>
      </c>
    </row>
    <row r="18">
      <c r="A18" s="3" t="inlineStr">
        <is>
          <t>Segment Reporting Information [Line Items]</t>
        </is>
      </c>
    </row>
    <row r="19">
      <c r="A19" s="4" t="inlineStr">
        <is>
          <t>Operating revenue</t>
        </is>
      </c>
      <c r="B19" s="8" t="n">
        <v>180.5</v>
      </c>
      <c r="C19" s="5" t="n">
        <v>229</v>
      </c>
      <c r="D19" s="8" t="n">
        <v>396.5</v>
      </c>
      <c r="E19" s="8" t="n">
        <v>454.1</v>
      </c>
    </row>
    <row r="20">
      <c r="A20" s="4" t="inlineStr">
        <is>
          <t>Operating income</t>
        </is>
      </c>
      <c r="B20" s="8" t="n">
        <v>-6.2</v>
      </c>
      <c r="C20" s="8" t="n">
        <v>22.7</v>
      </c>
      <c r="D20" s="8" t="n">
        <v>9.1</v>
      </c>
      <c r="E20" s="8" t="n">
        <v>33.9</v>
      </c>
    </row>
    <row r="21">
      <c r="A21" s="4" t="inlineStr">
        <is>
          <t>Global Consumer Solutions | Operating Segments</t>
        </is>
      </c>
    </row>
    <row r="22">
      <c r="A22" s="3" t="inlineStr">
        <is>
          <t>Segment Reporting Information [Line Items]</t>
        </is>
      </c>
    </row>
    <row r="23">
      <c r="A23" s="4" t="inlineStr">
        <is>
          <t>Operating revenue</t>
        </is>
      </c>
      <c r="B23" s="8" t="n">
        <v>83.8</v>
      </c>
      <c r="C23" s="8" t="n">
        <v>88.2</v>
      </c>
      <c r="D23" s="8" t="n">
        <v>180.9</v>
      </c>
      <c r="E23" s="8" t="n">
        <v>182.4</v>
      </c>
    </row>
    <row r="24">
      <c r="A24" s="4" t="inlineStr">
        <is>
          <t>Operating income</t>
        </is>
      </c>
      <c r="B24" s="6" t="n">
        <v>7.8</v>
      </c>
      <c r="C24" s="6" t="n">
        <v>12.8</v>
      </c>
      <c r="D24" s="6" t="n">
        <v>20.9</v>
      </c>
      <c r="E24" s="6" t="n">
        <v>2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by Operating Segments (Details) - USD ($) $ in Millions</t>
        </is>
      </c>
      <c r="B1" s="2" t="inlineStr">
        <is>
          <t>Jun. 30, 2020</t>
        </is>
      </c>
      <c r="C1" s="2" t="inlineStr">
        <is>
          <t>Dec. 31, 2019</t>
        </is>
      </c>
    </row>
    <row r="2">
      <c r="A2" s="3" t="inlineStr">
        <is>
          <t>Segment Reporting Information [Line Items]</t>
        </is>
      </c>
    </row>
    <row r="3">
      <c r="A3" s="4" t="inlineStr">
        <is>
          <t>Assets</t>
        </is>
      </c>
      <c r="B3" s="6" t="n">
        <v>8832.799999999999</v>
      </c>
      <c r="C3" s="7" t="n">
        <v>7909</v>
      </c>
    </row>
    <row r="4">
      <c r="A4" s="4" t="inlineStr">
        <is>
          <t>Operating Segments | U.S. Information Solutions</t>
        </is>
      </c>
    </row>
    <row r="5">
      <c r="A5" s="3" t="inlineStr">
        <is>
          <t>Segment Reporting Information [Line Items]</t>
        </is>
      </c>
    </row>
    <row r="6">
      <c r="A6" s="4" t="inlineStr">
        <is>
          <t>Assets</t>
        </is>
      </c>
      <c r="B6" s="8" t="n">
        <v>1942.5</v>
      </c>
      <c r="C6" s="8" t="n">
        <v>1922.9</v>
      </c>
    </row>
    <row r="7">
      <c r="A7" s="4" t="inlineStr">
        <is>
          <t>Operating Segments | Workforce Solutions</t>
        </is>
      </c>
    </row>
    <row r="8">
      <c r="A8" s="3" t="inlineStr">
        <is>
          <t>Segment Reporting Information [Line Items]</t>
        </is>
      </c>
    </row>
    <row r="9">
      <c r="A9" s="4" t="inlineStr">
        <is>
          <t>Assets</t>
        </is>
      </c>
      <c r="B9" s="8" t="n">
        <v>1340.4</v>
      </c>
      <c r="C9" s="8" t="n">
        <v>1338.6</v>
      </c>
    </row>
    <row r="10">
      <c r="A10" s="4" t="inlineStr">
        <is>
          <t>Operating Segments | International</t>
        </is>
      </c>
    </row>
    <row r="11">
      <c r="A11" s="3" t="inlineStr">
        <is>
          <t>Segment Reporting Information [Line Items]</t>
        </is>
      </c>
    </row>
    <row r="12">
      <c r="A12" s="4" t="inlineStr">
        <is>
          <t>Assets</t>
        </is>
      </c>
      <c r="B12" s="8" t="n">
        <v>2988.9</v>
      </c>
      <c r="C12" s="5" t="n">
        <v>2977</v>
      </c>
    </row>
    <row r="13">
      <c r="A13" s="4" t="inlineStr">
        <is>
          <t>Operating Segments | Global Consumer Solutions</t>
        </is>
      </c>
    </row>
    <row r="14">
      <c r="A14" s="3" t="inlineStr">
        <is>
          <t>Segment Reporting Information [Line Items]</t>
        </is>
      </c>
    </row>
    <row r="15">
      <c r="A15" s="4" t="inlineStr">
        <is>
          <t>Assets</t>
        </is>
      </c>
      <c r="B15" s="8" t="n">
        <v>285.1</v>
      </c>
      <c r="C15" s="8" t="n">
        <v>275.3</v>
      </c>
    </row>
    <row r="16">
      <c r="A16" s="4" t="inlineStr">
        <is>
          <t>General Corporate</t>
        </is>
      </c>
    </row>
    <row r="17">
      <c r="A17" s="3" t="inlineStr">
        <is>
          <t>Segment Reporting Information [Line Items]</t>
        </is>
      </c>
    </row>
    <row r="18">
      <c r="A18" s="4" t="inlineStr">
        <is>
          <t>Assets</t>
        </is>
      </c>
      <c r="B18" s="6" t="n">
        <v>2275.9</v>
      </c>
      <c r="C18" s="6" t="n">
        <v>139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3" t="inlineStr">
        <is>
          <t>Statement of Financial Position [Abstract]</t>
        </is>
      </c>
    </row>
    <row r="3">
      <c r="A3" s="4" t="inlineStr">
        <is>
          <t>Allowance for doubtful accounts</t>
        </is>
      </c>
      <c r="B3" s="6" t="n">
        <v>16.9</v>
      </c>
      <c r="C3" s="6" t="n">
        <v>11.2</v>
      </c>
    </row>
    <row r="4">
      <c r="A4" s="4" t="inlineStr">
        <is>
          <t>Preferred stock, par value (in dollars per share)</t>
        </is>
      </c>
      <c r="B4" s="9" t="n">
        <v>0.01</v>
      </c>
      <c r="C4" s="9" t="n">
        <v>0.01</v>
      </c>
    </row>
    <row r="5">
      <c r="A5" s="4" t="inlineStr">
        <is>
          <t>Preferred stock, Authorized shares (in shares)</t>
        </is>
      </c>
      <c r="B5" s="5" t="n">
        <v>10000000</v>
      </c>
      <c r="C5" s="5" t="n">
        <v>10000000</v>
      </c>
    </row>
    <row r="6">
      <c r="A6" s="4" t="inlineStr">
        <is>
          <t>Preferred stock, Issued shares (in shares)</t>
        </is>
      </c>
      <c r="B6" s="5" t="n">
        <v>0</v>
      </c>
      <c r="C6" s="5" t="n">
        <v>0</v>
      </c>
    </row>
    <row r="7">
      <c r="A7" s="4" t="inlineStr">
        <is>
          <t>Common stock, par value (in dollars per share)</t>
        </is>
      </c>
      <c r="B7" s="9" t="n">
        <v>1.25</v>
      </c>
      <c r="C7" s="9" t="n">
        <v>1.25</v>
      </c>
    </row>
    <row r="8">
      <c r="A8" s="4" t="inlineStr">
        <is>
          <t>Common stock, Authorized shares (in shares)</t>
        </is>
      </c>
      <c r="B8" s="5" t="n">
        <v>300000000</v>
      </c>
      <c r="C8" s="5" t="n">
        <v>300000000</v>
      </c>
    </row>
    <row r="9">
      <c r="A9" s="4" t="inlineStr">
        <is>
          <t>Common stock, Issued shares (in shares)</t>
        </is>
      </c>
      <c r="B9" s="5" t="n">
        <v>189300000</v>
      </c>
      <c r="C9" s="5" t="n">
        <v>189300000</v>
      </c>
    </row>
    <row r="10">
      <c r="A10" s="4" t="inlineStr">
        <is>
          <t>Common stock, Outstanding shares (in shares)</t>
        </is>
      </c>
      <c r="B10" s="5" t="n">
        <v>121500000</v>
      </c>
      <c r="C10" s="5" t="n">
        <v>121200000</v>
      </c>
    </row>
    <row r="11">
      <c r="A11" s="4" t="inlineStr">
        <is>
          <t>Treasury stock, shares (in shares)</t>
        </is>
      </c>
      <c r="B11" s="5" t="n">
        <v>67200000</v>
      </c>
      <c r="C11" s="5" t="n">
        <v>67500000</v>
      </c>
    </row>
    <row r="12">
      <c r="A12" s="4" t="inlineStr">
        <is>
          <t>Stock held by employee benefits trusts, shares (in shares)</t>
        </is>
      </c>
      <c r="B12" s="5" t="n">
        <v>600000</v>
      </c>
      <c r="C12" s="5" t="n">
        <v>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Consolidated net income (loss)</t>
        </is>
      </c>
      <c r="B4" s="6" t="n">
        <v>210.6</v>
      </c>
      <c r="C4" s="6" t="n">
        <v>-486.1</v>
      </c>
    </row>
    <row r="5">
      <c r="A5" s="3" t="inlineStr">
        <is>
          <t>Adjustments to reconcile consolidated net income (loss) to net cash provided by operating activities:</t>
        </is>
      </c>
    </row>
    <row r="6">
      <c r="A6" s="4" t="inlineStr">
        <is>
          <t>Depreciation and amortization</t>
        </is>
      </c>
      <c r="B6" s="8" t="n">
        <v>192.1</v>
      </c>
      <c r="C6" s="8" t="n">
        <v>163.1</v>
      </c>
    </row>
    <row r="7">
      <c r="A7" s="4" t="inlineStr">
        <is>
          <t>Stock-based compensation expense</t>
        </is>
      </c>
      <c r="B7" s="8" t="n">
        <v>31.7</v>
      </c>
      <c r="C7" s="8" t="n">
        <v>29.8</v>
      </c>
    </row>
    <row r="8">
      <c r="A8" s="4" t="inlineStr">
        <is>
          <t>Deferred income taxes</t>
        </is>
      </c>
      <c r="B8" s="8" t="n">
        <v>29.5</v>
      </c>
      <c r="C8" s="8" t="n">
        <v>-84.59999999999999</v>
      </c>
    </row>
    <row r="9">
      <c r="A9" s="4" t="inlineStr">
        <is>
          <t>Gain on fair market value adjustment of equity investment</t>
        </is>
      </c>
      <c r="B9" s="8" t="n">
        <v>-32.9</v>
      </c>
      <c r="C9" s="5" t="n">
        <v>0</v>
      </c>
    </row>
    <row r="10">
      <c r="A10" s="3" t="inlineStr">
        <is>
          <t>Changes in assets and liabilities, excluding effects of acquisitions:</t>
        </is>
      </c>
    </row>
    <row r="11">
      <c r="A11" s="4" t="inlineStr">
        <is>
          <t>Accounts receivable, net</t>
        </is>
      </c>
      <c r="B11" s="8" t="n">
        <v>-65.3</v>
      </c>
      <c r="C11" s="8" t="n">
        <v>-30.2</v>
      </c>
    </row>
    <row r="12">
      <c r="A12" s="4" t="inlineStr">
        <is>
          <t>Other assets, current and long-term</t>
        </is>
      </c>
      <c r="B12" s="8" t="n">
        <v>29.3</v>
      </c>
      <c r="C12" s="8" t="n">
        <v>34.8</v>
      </c>
    </row>
    <row r="13">
      <c r="A13" s="4" t="inlineStr">
        <is>
          <t>Current and long term liabilities, excluding debt</t>
        </is>
      </c>
      <c r="B13" s="5" t="n">
        <v>-113</v>
      </c>
      <c r="C13" s="8" t="n">
        <v>621.2</v>
      </c>
    </row>
    <row r="14">
      <c r="A14" s="4" t="inlineStr">
        <is>
          <t>Cash provided by operating activities</t>
        </is>
      </c>
      <c r="B14" s="5" t="n">
        <v>282</v>
      </c>
      <c r="C14" s="5" t="n">
        <v>248</v>
      </c>
    </row>
    <row r="15">
      <c r="A15" s="3" t="inlineStr">
        <is>
          <t>Investing activities:</t>
        </is>
      </c>
    </row>
    <row r="16">
      <c r="A16" s="4" t="inlineStr">
        <is>
          <t>Capital expenditures</t>
        </is>
      </c>
      <c r="B16" s="8" t="n">
        <v>-192.8</v>
      </c>
      <c r="C16" s="8" t="n">
        <v>-208.5</v>
      </c>
    </row>
    <row r="17">
      <c r="A17" s="4" t="inlineStr">
        <is>
          <t>Acquisitions, net of cash acquired</t>
        </is>
      </c>
      <c r="B17" s="8" t="n">
        <v>-48.1</v>
      </c>
      <c r="C17" s="8" t="n">
        <v>-234.8</v>
      </c>
    </row>
    <row r="18">
      <c r="A18" s="4" t="inlineStr">
        <is>
          <t>Investment in unconsolidated affiliates, net</t>
        </is>
      </c>
      <c r="B18" s="5" t="n">
        <v>-10</v>
      </c>
      <c r="C18" s="5" t="n">
        <v>-25</v>
      </c>
    </row>
    <row r="19">
      <c r="A19" s="4" t="inlineStr">
        <is>
          <t>Cash used in investing activities</t>
        </is>
      </c>
      <c r="B19" s="8" t="n">
        <v>-250.9</v>
      </c>
      <c r="C19" s="8" t="n">
        <v>-468.3</v>
      </c>
    </row>
    <row r="20">
      <c r="A20" s="3" t="inlineStr">
        <is>
          <t>Financing activities:</t>
        </is>
      </c>
    </row>
    <row r="21">
      <c r="A21" s="4" t="inlineStr">
        <is>
          <t>Net short-term borrowings</t>
        </is>
      </c>
      <c r="B21" s="8" t="n">
        <v>0.8</v>
      </c>
      <c r="C21" s="8" t="n">
        <v>27.2</v>
      </c>
    </row>
    <row r="22">
      <c r="A22" s="4" t="inlineStr">
        <is>
          <t>Payments on long-term debt</t>
        </is>
      </c>
      <c r="B22" s="5" t="n">
        <v>-125</v>
      </c>
      <c r="C22" s="5" t="n">
        <v>-50</v>
      </c>
    </row>
    <row r="23">
      <c r="A23" s="4" t="inlineStr">
        <is>
          <t>Borrowings on long-term debt</t>
        </is>
      </c>
      <c r="B23" s="8" t="n">
        <v>1123.3</v>
      </c>
      <c r="C23" s="5" t="n">
        <v>250</v>
      </c>
    </row>
    <row r="24">
      <c r="A24" s="4" t="inlineStr">
        <is>
          <t>Dividends paid to Equifax shareholders</t>
        </is>
      </c>
      <c r="B24" s="8" t="n">
        <v>-94.59999999999999</v>
      </c>
      <c r="C24" s="8" t="n">
        <v>-94.2</v>
      </c>
    </row>
    <row r="25">
      <c r="A25" s="4" t="inlineStr">
        <is>
          <t>Dividends paid to noncontrolling interests</t>
        </is>
      </c>
      <c r="B25" s="8" t="n">
        <v>-1.6</v>
      </c>
      <c r="C25" s="8" t="n">
        <v>-4.7</v>
      </c>
    </row>
    <row r="26">
      <c r="A26" s="4" t="inlineStr">
        <is>
          <t>Proceeds from exercise of stock options</t>
        </is>
      </c>
      <c r="B26" s="8" t="n">
        <v>22.9</v>
      </c>
      <c r="C26" s="8" t="n">
        <v>6.1</v>
      </c>
    </row>
    <row r="27">
      <c r="A27" s="4" t="inlineStr">
        <is>
          <t>Payment of taxes related to settlement of equity awards</t>
        </is>
      </c>
      <c r="B27" s="5" t="n">
        <v>0</v>
      </c>
      <c r="C27" s="8" t="n">
        <v>-4.6</v>
      </c>
    </row>
    <row r="28">
      <c r="A28" s="4" t="inlineStr">
        <is>
          <t>Debt issuance costs</t>
        </is>
      </c>
      <c r="B28" s="8" t="n">
        <v>-9.800000000000001</v>
      </c>
      <c r="C28" s="5" t="n">
        <v>0</v>
      </c>
    </row>
    <row r="29">
      <c r="A29" s="4" t="inlineStr">
        <is>
          <t>Other</t>
        </is>
      </c>
      <c r="B29" s="8" t="n">
        <v>0.3</v>
      </c>
      <c r="C29" s="5" t="n">
        <v>0</v>
      </c>
    </row>
    <row r="30">
      <c r="A30" s="4" t="inlineStr">
        <is>
          <t>Cash provided by financing activities</t>
        </is>
      </c>
      <c r="B30" s="8" t="n">
        <v>916.3</v>
      </c>
      <c r="C30" s="8" t="n">
        <v>129.8</v>
      </c>
    </row>
    <row r="31">
      <c r="A31" s="4" t="inlineStr">
        <is>
          <t>Effect of foreign currency exchange rates on cash and cash equivalents</t>
        </is>
      </c>
      <c r="B31" s="8" t="n">
        <v>-1.3</v>
      </c>
      <c r="C31" s="8" t="n">
        <v>2.7</v>
      </c>
    </row>
    <row r="32">
      <c r="A32" s="4" t="inlineStr">
        <is>
          <t>Increase (decrease) in cash and cash equivalents</t>
        </is>
      </c>
      <c r="B32" s="8" t="n">
        <v>946.1</v>
      </c>
      <c r="C32" s="8" t="n">
        <v>-87.8</v>
      </c>
    </row>
    <row r="33">
      <c r="A33" s="4" t="inlineStr">
        <is>
          <t>Cash and cash equivalents, beginning of period</t>
        </is>
      </c>
      <c r="B33" s="8" t="n">
        <v>401.3</v>
      </c>
      <c r="C33" s="8" t="n">
        <v>223.6</v>
      </c>
    </row>
    <row r="34">
      <c r="A34" s="4" t="inlineStr">
        <is>
          <t>Cash and cash equivalents, end of period</t>
        </is>
      </c>
      <c r="B34" s="6" t="n">
        <v>1347.4</v>
      </c>
      <c r="C34" s="6" t="n">
        <v>13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18" customWidth="1" min="6" max="6"/>
    <col width="67" customWidth="1" min="7" max="7"/>
    <col width="37" customWidth="1" min="8" max="8"/>
    <col width="15" customWidth="1" min="9" max="9"/>
    <col width="39" customWidth="1" min="10" max="10"/>
    <col width="25" customWidth="1" min="11" max="11"/>
  </cols>
  <sheetData>
    <row r="1">
      <c r="A1" s="1" t="inlineStr">
        <is>
          <t>CONSOLIDATED STATEMENTS OF CHANGES IN EQUITY AND OTHER COMPREHENSIVE LOSS - USD ($) shares in Millions, $ in Millions</t>
        </is>
      </c>
      <c r="B1" s="2" t="inlineStr">
        <is>
          <t>Total</t>
        </is>
      </c>
      <c r="C1" s="2" t="inlineStr">
        <is>
          <t>Cumulative Effect, Period of Adoption, Adjustment</t>
        </is>
      </c>
      <c r="D1" s="2" t="inlineStr">
        <is>
          <t>Common Stock</t>
        </is>
      </c>
      <c r="E1" s="2" t="inlineStr">
        <is>
          <t>Paid-In Capital</t>
        </is>
      </c>
      <c r="F1" s="2" t="inlineStr">
        <is>
          <t>Retained Earnings</t>
        </is>
      </c>
      <c r="G1" s="2" t="inlineStr">
        <is>
          <t>Retained EarningsCumulative Effect, Period of Adoption, Adjustment</t>
        </is>
      </c>
      <c r="H1" s="2" t="inlineStr">
        <is>
          <t>Accumulated Other Comprehensive Loss</t>
        </is>
      </c>
      <c r="I1" s="2" t="inlineStr">
        <is>
          <t>Treasury Stock</t>
        </is>
      </c>
      <c r="J1" s="2" t="inlineStr">
        <is>
          <t>Stock Held By Employee Benefits Trusts</t>
        </is>
      </c>
      <c r="K1" s="2" t="inlineStr">
        <is>
          <t>Noncontrolling Interests</t>
        </is>
      </c>
    </row>
    <row r="2">
      <c r="A2" s="4" t="inlineStr">
        <is>
          <t>Beginning Balance (in shares) at Dec. 31, 2018</t>
        </is>
      </c>
      <c r="D2" s="8" t="n">
        <v>120.6</v>
      </c>
    </row>
    <row r="3">
      <c r="A3" s="4" t="inlineStr">
        <is>
          <t>Beginning Balance at Dec. 31, 2018</t>
        </is>
      </c>
      <c r="B3" s="6" t="n">
        <v>3155.7</v>
      </c>
      <c r="D3" s="6" t="n">
        <v>236.6</v>
      </c>
      <c r="E3" s="6" t="n">
        <v>1356.6</v>
      </c>
      <c r="F3" s="6" t="n">
        <v>4717.8</v>
      </c>
      <c r="H3" s="6" t="n">
        <v>-626.3</v>
      </c>
      <c r="I3" s="7" t="n">
        <v>-2571</v>
      </c>
      <c r="J3" s="6" t="n">
        <v>-5.9</v>
      </c>
      <c r="K3" s="6" t="n">
        <v>47.9</v>
      </c>
    </row>
    <row r="4">
      <c r="A4" s="3" t="inlineStr">
        <is>
          <t>Increase (Decrease) in Stockholders' Equity [Roll Forward]</t>
        </is>
      </c>
    </row>
    <row r="5">
      <c r="A5" s="4" t="inlineStr">
        <is>
          <t>Net income</t>
        </is>
      </c>
      <c r="B5" s="8" t="n">
        <v>-486.1</v>
      </c>
      <c r="F5" s="8" t="n">
        <v>-489.1</v>
      </c>
      <c r="K5" s="5" t="n">
        <v>3</v>
      </c>
    </row>
    <row r="6">
      <c r="A6" s="4" t="inlineStr">
        <is>
          <t>Other comprehensive (loss) income</t>
        </is>
      </c>
      <c r="B6" s="8" t="n">
        <v>-13.9</v>
      </c>
      <c r="H6" s="8" t="n">
        <v>-13.7</v>
      </c>
      <c r="K6" s="8" t="n">
        <v>-0.2</v>
      </c>
    </row>
    <row r="7">
      <c r="A7" s="4" t="inlineStr">
        <is>
          <t>Shares issued under stock and benefit plans, net of minimum tax withholdings (in shares)</t>
        </is>
      </c>
      <c r="D7" s="8" t="n">
        <v>0.3</v>
      </c>
    </row>
    <row r="8">
      <c r="A8" s="4" t="inlineStr">
        <is>
          <t>Shares issued under stock and benefit plans, net of minimum tax withholdings</t>
        </is>
      </c>
      <c r="B8" s="8" t="n">
        <v>1.3</v>
      </c>
      <c r="E8" s="8" t="n">
        <v>-5.4</v>
      </c>
      <c r="I8" s="8" t="n">
        <v>6.7</v>
      </c>
    </row>
    <row r="9">
      <c r="A9" s="4" t="inlineStr">
        <is>
          <t>Cash dividends</t>
        </is>
      </c>
      <c r="B9" s="8" t="n">
        <v>-94.7</v>
      </c>
      <c r="F9" s="8" t="n">
        <v>-94.7</v>
      </c>
    </row>
    <row r="10">
      <c r="A10" s="4" t="inlineStr">
        <is>
          <t>Dividends paid to employee benefits trusts</t>
        </is>
      </c>
      <c r="B10" s="8" t="n">
        <v>0.5</v>
      </c>
      <c r="E10" s="8" t="n">
        <v>0.5</v>
      </c>
    </row>
    <row r="11">
      <c r="A11" s="4" t="inlineStr">
        <is>
          <t>Stock-based compensation expense</t>
        </is>
      </c>
      <c r="B11" s="8" t="n">
        <v>29.8</v>
      </c>
      <c r="E11" s="8" t="n">
        <v>29.8</v>
      </c>
    </row>
    <row r="12">
      <c r="A12" s="4" t="inlineStr">
        <is>
          <t>Redeemable noncontrolling interest adjustment</t>
        </is>
      </c>
      <c r="B12" s="5" t="n">
        <v>0</v>
      </c>
      <c r="F12" s="8" t="n">
        <v>1.5</v>
      </c>
      <c r="K12" s="8" t="n">
        <v>-1.5</v>
      </c>
    </row>
    <row r="13">
      <c r="A13" s="4" t="inlineStr">
        <is>
          <t>Dividends paid to noncontrolling interests</t>
        </is>
      </c>
      <c r="B13" s="8" t="n">
        <v>-4.7</v>
      </c>
      <c r="K13" s="8" t="n">
        <v>-4.7</v>
      </c>
    </row>
    <row r="14">
      <c r="A14" s="4" t="inlineStr">
        <is>
          <t>Ending Balance (in shares) at Jun. 30, 2019</t>
        </is>
      </c>
      <c r="D14" s="8" t="n">
        <v>120.9</v>
      </c>
    </row>
    <row r="15">
      <c r="A15" s="4" t="inlineStr">
        <is>
          <t>Ending Balance at Jun. 30, 2019</t>
        </is>
      </c>
      <c r="B15" s="8" t="n">
        <v>2587.9</v>
      </c>
      <c r="D15" s="6" t="n">
        <v>236.6</v>
      </c>
      <c r="E15" s="8" t="n">
        <v>1381.5</v>
      </c>
      <c r="F15" s="8" t="n">
        <v>4135.5</v>
      </c>
      <c r="H15" s="5" t="n">
        <v>-640</v>
      </c>
      <c r="I15" s="8" t="n">
        <v>-2564.3</v>
      </c>
      <c r="J15" s="8" t="n">
        <v>-5.9</v>
      </c>
      <c r="K15" s="8" t="n">
        <v>44.5</v>
      </c>
    </row>
    <row r="16">
      <c r="A16" s="4" t="inlineStr">
        <is>
          <t>Beginning Balance (in shares) at Mar. 31, 2019</t>
        </is>
      </c>
      <c r="D16" s="8" t="n">
        <v>120.8</v>
      </c>
    </row>
    <row r="17">
      <c r="A17" s="4" t="inlineStr">
        <is>
          <t>Beginning Balance at Mar. 31, 2019</t>
        </is>
      </c>
      <c r="B17" s="8" t="n">
        <v>2610.9</v>
      </c>
      <c r="D17" s="6" t="n">
        <v>236.6</v>
      </c>
      <c r="E17" s="8" t="n">
        <v>1369.4</v>
      </c>
      <c r="F17" s="8" t="n">
        <v>4115.4</v>
      </c>
      <c r="H17" s="8" t="n">
        <v>-585.9</v>
      </c>
      <c r="I17" s="8" t="n">
        <v>-2567.9</v>
      </c>
      <c r="J17" s="8" t="n">
        <v>-5.9</v>
      </c>
      <c r="K17" s="8" t="n">
        <v>49.2</v>
      </c>
    </row>
    <row r="18">
      <c r="A18" s="3" t="inlineStr">
        <is>
          <t>Increase (Decrease) in Stockholders' Equity [Roll Forward]</t>
        </is>
      </c>
    </row>
    <row r="19">
      <c r="A19" s="4" t="inlineStr">
        <is>
          <t>Net income</t>
        </is>
      </c>
      <c r="B19" s="8" t="n">
        <v>68.3</v>
      </c>
      <c r="F19" s="8" t="n">
        <v>66.8</v>
      </c>
      <c r="K19" s="8" t="n">
        <v>1.5</v>
      </c>
    </row>
    <row r="20">
      <c r="A20" s="4" t="inlineStr">
        <is>
          <t>Other comprehensive (loss) income</t>
        </is>
      </c>
      <c r="B20" s="8" t="n">
        <v>-55.1</v>
      </c>
      <c r="H20" s="8" t="n">
        <v>-54.1</v>
      </c>
      <c r="K20" s="5" t="n">
        <v>-1</v>
      </c>
    </row>
    <row r="21">
      <c r="A21" s="4" t="inlineStr">
        <is>
          <t>Shares issued under stock and benefit plans, net of minimum tax withholdings (in shares)</t>
        </is>
      </c>
      <c r="D21" s="8" t="n">
        <v>0.1</v>
      </c>
    </row>
    <row r="22">
      <c r="A22" s="4" t="inlineStr">
        <is>
          <t>Shares issued under stock and benefit plans, net of minimum tax withholdings</t>
        </is>
      </c>
      <c r="B22" s="8" t="n">
        <v>3.7</v>
      </c>
      <c r="E22" s="8" t="n">
        <v>0.1</v>
      </c>
      <c r="I22" s="8" t="n">
        <v>3.6</v>
      </c>
    </row>
    <row r="23">
      <c r="A23" s="4" t="inlineStr">
        <is>
          <t>Cash dividends</t>
        </is>
      </c>
      <c r="B23" s="8" t="n">
        <v>-47.3</v>
      </c>
      <c r="F23" s="8" t="n">
        <v>-47.3</v>
      </c>
    </row>
    <row r="24">
      <c r="A24" s="4" t="inlineStr">
        <is>
          <t>Dividends paid to employee benefits trusts</t>
        </is>
      </c>
      <c r="B24" s="8" t="n">
        <v>0.2</v>
      </c>
      <c r="E24" s="8" t="n">
        <v>0.2</v>
      </c>
    </row>
    <row r="25">
      <c r="A25" s="4" t="inlineStr">
        <is>
          <t>Stock-based compensation expense</t>
        </is>
      </c>
      <c r="B25" s="8" t="n">
        <v>11.8</v>
      </c>
      <c r="E25" s="8" t="n">
        <v>11.8</v>
      </c>
    </row>
    <row r="26">
      <c r="A26" s="4" t="inlineStr">
        <is>
          <t>Redeemable noncontrolling interest adjustment</t>
        </is>
      </c>
      <c r="B26" s="5" t="n">
        <v>0</v>
      </c>
      <c r="F26" s="8" t="n">
        <v>0.6</v>
      </c>
      <c r="K26" s="8" t="n">
        <v>-0.6</v>
      </c>
    </row>
    <row r="27">
      <c r="A27" s="4" t="inlineStr">
        <is>
          <t>Dividends paid to noncontrolling interests</t>
        </is>
      </c>
      <c r="B27" s="8" t="n">
        <v>-4.6</v>
      </c>
      <c r="K27" s="8" t="n">
        <v>-4.6</v>
      </c>
    </row>
    <row r="28">
      <c r="A28" s="4" t="inlineStr">
        <is>
          <t>Ending Balance (in shares) at Jun. 30, 2019</t>
        </is>
      </c>
      <c r="D28" s="8" t="n">
        <v>120.9</v>
      </c>
    </row>
    <row r="29">
      <c r="A29" s="4" t="inlineStr">
        <is>
          <t>Ending Balance at Jun. 30, 2019</t>
        </is>
      </c>
      <c r="B29" s="8" t="n">
        <v>2587.9</v>
      </c>
      <c r="D29" s="6" t="n">
        <v>236.6</v>
      </c>
      <c r="E29" s="8" t="n">
        <v>1381.5</v>
      </c>
      <c r="F29" s="8" t="n">
        <v>4135.5</v>
      </c>
      <c r="H29" s="5" t="n">
        <v>-640</v>
      </c>
      <c r="I29" s="8" t="n">
        <v>-2564.3</v>
      </c>
      <c r="J29" s="8" t="n">
        <v>-5.9</v>
      </c>
      <c r="K29" s="8" t="n">
        <v>44.5</v>
      </c>
    </row>
    <row r="30">
      <c r="A30" s="4" t="inlineStr">
        <is>
          <t>Beginning Balance (in shares) at Dec. 31, 2019</t>
        </is>
      </c>
      <c r="D30" s="8" t="n">
        <v>121.2</v>
      </c>
    </row>
    <row r="31">
      <c r="A31" s="4" t="inlineStr">
        <is>
          <t>Beginning Balance at Dec. 31, 2019</t>
        </is>
      </c>
      <c r="B31" s="8" t="n">
        <v>2622.9</v>
      </c>
      <c r="C31" s="6" t="n">
        <v>-0.4</v>
      </c>
      <c r="D31" s="6" t="n">
        <v>236.6</v>
      </c>
      <c r="E31" s="8" t="n">
        <v>1405.1</v>
      </c>
      <c r="F31" s="8" t="n">
        <v>4131.8</v>
      </c>
      <c r="G31" s="6" t="n">
        <v>-0.4</v>
      </c>
      <c r="H31" s="8" t="n">
        <v>-631.6</v>
      </c>
      <c r="I31" s="8" t="n">
        <v>-2557.4</v>
      </c>
      <c r="J31" s="8" t="n">
        <v>-5.9</v>
      </c>
      <c r="K31" s="8" t="n">
        <v>44.3</v>
      </c>
    </row>
    <row r="32">
      <c r="A32" s="3" t="inlineStr">
        <is>
          <t>Increase (Decrease) in Stockholders' Equity [Roll Forward]</t>
        </is>
      </c>
    </row>
    <row r="33">
      <c r="A33" s="4" t="inlineStr">
        <is>
          <t>Net income</t>
        </is>
      </c>
      <c r="B33" s="8" t="n">
        <v>210.6</v>
      </c>
      <c r="K33" s="8" t="n">
        <v>2.1</v>
      </c>
    </row>
    <row r="34">
      <c r="A34" s="4" t="inlineStr">
        <is>
          <t>Other comprehensive (loss) income</t>
        </is>
      </c>
      <c r="B34" s="8" t="n">
        <v>-51.8</v>
      </c>
      <c r="H34" s="8" t="n">
        <v>-50.1</v>
      </c>
      <c r="K34" s="8" t="n">
        <v>-1.7</v>
      </c>
    </row>
    <row r="35">
      <c r="A35" s="4" t="inlineStr">
        <is>
          <t>Shares issued under stock and benefit plans, net of minimum tax withholdings (in shares)</t>
        </is>
      </c>
      <c r="D35" s="8" t="n">
        <v>0.3</v>
      </c>
    </row>
    <row r="36">
      <c r="A36" s="4" t="inlineStr">
        <is>
          <t>Shares issued under stock and benefit plans, net of minimum tax withholdings</t>
        </is>
      </c>
      <c r="B36" s="8" t="n">
        <v>17.2</v>
      </c>
      <c r="E36" s="8" t="n">
        <v>10.5</v>
      </c>
      <c r="I36" s="8" t="n">
        <v>6.7</v>
      </c>
    </row>
    <row r="37">
      <c r="A37" s="4" t="inlineStr">
        <is>
          <t>Cash dividends</t>
        </is>
      </c>
      <c r="B37" s="8" t="n">
        <v>-95.09999999999999</v>
      </c>
      <c r="F37" s="8" t="n">
        <v>-95.09999999999999</v>
      </c>
    </row>
    <row r="38">
      <c r="A38" s="4" t="inlineStr">
        <is>
          <t>Dividends paid to employee benefits trusts</t>
        </is>
      </c>
      <c r="B38" s="8" t="n">
        <v>0.5</v>
      </c>
      <c r="E38" s="8" t="n">
        <v>0.5</v>
      </c>
    </row>
    <row r="39">
      <c r="A39" s="4" t="inlineStr">
        <is>
          <t>Stock-based compensation expense</t>
        </is>
      </c>
      <c r="B39" s="8" t="n">
        <v>31.7</v>
      </c>
      <c r="E39" s="8" t="n">
        <v>31.7</v>
      </c>
    </row>
    <row r="40">
      <c r="A40" s="4" t="inlineStr">
        <is>
          <t>Redeemable noncontrolling interest adjustment</t>
        </is>
      </c>
      <c r="B40" s="5" t="n">
        <v>0</v>
      </c>
      <c r="F40" s="8" t="n">
        <v>3.2</v>
      </c>
      <c r="K40" s="8" t="n">
        <v>-3.2</v>
      </c>
    </row>
    <row r="41">
      <c r="A41" s="4" t="inlineStr">
        <is>
          <t>Dividends paid to noncontrolling interests</t>
        </is>
      </c>
      <c r="B41" s="8" t="n">
        <v>-1.6</v>
      </c>
      <c r="K41" s="8" t="n">
        <v>-1.6</v>
      </c>
    </row>
    <row r="42">
      <c r="A42" s="4" t="inlineStr">
        <is>
          <t>Other</t>
        </is>
      </c>
      <c r="B42" s="8" t="n">
        <v>0.3</v>
      </c>
      <c r="K42" s="8" t="n">
        <v>0.3</v>
      </c>
    </row>
    <row r="43">
      <c r="A43" s="4" t="inlineStr">
        <is>
          <t>Ending Balance (in shares) at Jun. 30, 2020</t>
        </is>
      </c>
      <c r="D43" s="8" t="n">
        <v>121.5</v>
      </c>
    </row>
    <row r="44">
      <c r="A44" s="4" t="inlineStr">
        <is>
          <t>Ending Balance at Jun. 30, 2020</t>
        </is>
      </c>
      <c r="B44" s="8" t="n">
        <v>2734.3</v>
      </c>
      <c r="D44" s="6" t="n">
        <v>236.6</v>
      </c>
      <c r="E44" s="8" t="n">
        <v>1447.8</v>
      </c>
      <c r="F44" s="5" t="n">
        <v>4248</v>
      </c>
      <c r="H44" s="8" t="n">
        <v>-681.7</v>
      </c>
      <c r="I44" s="8" t="n">
        <v>-2550.7</v>
      </c>
      <c r="J44" s="8" t="n">
        <v>-5.9</v>
      </c>
      <c r="K44" s="8" t="n">
        <v>40.2</v>
      </c>
    </row>
    <row r="45">
      <c r="A45" s="4" t="inlineStr">
        <is>
          <t>Beginning Balance (in shares) at Mar. 31, 2020</t>
        </is>
      </c>
      <c r="D45" s="8" t="n">
        <v>121.4</v>
      </c>
    </row>
    <row r="46">
      <c r="A46" s="4" t="inlineStr">
        <is>
          <t>Beginning Balance at Mar. 31, 2020</t>
        </is>
      </c>
      <c r="B46" s="8" t="n">
        <v>2429.8</v>
      </c>
      <c r="D46" s="6" t="n">
        <v>236.6</v>
      </c>
      <c r="E46" s="8" t="n">
        <v>1431.7</v>
      </c>
      <c r="F46" s="8" t="n">
        <v>4196.9</v>
      </c>
      <c r="H46" s="8" t="n">
        <v>-918.9</v>
      </c>
      <c r="I46" s="8" t="n">
        <v>-2553.9</v>
      </c>
      <c r="J46" s="8" t="n">
        <v>-5.9</v>
      </c>
      <c r="K46" s="8" t="n">
        <v>43.3</v>
      </c>
    </row>
    <row r="47">
      <c r="A47" s="3" t="inlineStr">
        <is>
          <t>Increase (Decrease) in Stockholders' Equity [Roll Forward]</t>
        </is>
      </c>
    </row>
    <row r="48">
      <c r="A48" s="4" t="inlineStr">
        <is>
          <t>Net income</t>
        </is>
      </c>
      <c r="B48" s="8" t="n">
        <v>96.09999999999999</v>
      </c>
      <c r="F48" s="8" t="n">
        <v>95.90000000000001</v>
      </c>
      <c r="K48" s="8" t="n">
        <v>0.2</v>
      </c>
    </row>
    <row r="49">
      <c r="A49" s="4" t="inlineStr">
        <is>
          <t>Other comprehensive (loss) income</t>
        </is>
      </c>
      <c r="B49" s="8" t="n">
        <v>237.7</v>
      </c>
      <c r="H49" s="8" t="n">
        <v>237.2</v>
      </c>
      <c r="K49" s="8" t="n">
        <v>0.5</v>
      </c>
    </row>
    <row r="50">
      <c r="A50" s="4" t="inlineStr">
        <is>
          <t>Shares issued under stock and benefit plans, net of minimum tax withholdings (in shares)</t>
        </is>
      </c>
      <c r="D50" s="8" t="n">
        <v>0.1</v>
      </c>
    </row>
    <row r="51">
      <c r="A51" s="4" t="inlineStr">
        <is>
          <t>Shares issued under stock and benefit plans, net of minimum tax withholdings</t>
        </is>
      </c>
      <c r="B51" s="5" t="n">
        <v>6</v>
      </c>
      <c r="E51" s="8" t="n">
        <v>2.8</v>
      </c>
      <c r="I51" s="8" t="n">
        <v>3.2</v>
      </c>
    </row>
    <row r="52">
      <c r="A52" s="4" t="inlineStr">
        <is>
          <t>Cash dividends</t>
        </is>
      </c>
      <c r="B52" s="8" t="n">
        <v>-47.6</v>
      </c>
      <c r="F52" s="8" t="n">
        <v>-47.6</v>
      </c>
    </row>
    <row r="53">
      <c r="A53" s="4" t="inlineStr">
        <is>
          <t>Dividends paid to employee benefits trusts</t>
        </is>
      </c>
      <c r="B53" s="8" t="n">
        <v>0.2</v>
      </c>
      <c r="E53" s="8" t="n">
        <v>0.2</v>
      </c>
    </row>
    <row r="54">
      <c r="A54" s="4" t="inlineStr">
        <is>
          <t>Stock-based compensation expense</t>
        </is>
      </c>
      <c r="B54" s="8" t="n">
        <v>13.1</v>
      </c>
      <c r="E54" s="8" t="n">
        <v>13.1</v>
      </c>
    </row>
    <row r="55">
      <c r="A55" s="4" t="inlineStr">
        <is>
          <t>Redeemable noncontrolling interest adjustment</t>
        </is>
      </c>
      <c r="B55" s="5" t="n">
        <v>0</v>
      </c>
      <c r="F55" s="8" t="n">
        <v>2.8</v>
      </c>
      <c r="K55" s="8" t="n">
        <v>-2.8</v>
      </c>
    </row>
    <row r="56">
      <c r="A56" s="4" t="inlineStr">
        <is>
          <t>Dividends paid to noncontrolling interests</t>
        </is>
      </c>
      <c r="B56" s="8" t="n">
        <v>-1.3</v>
      </c>
      <c r="K56" s="8" t="n">
        <v>-1.3</v>
      </c>
    </row>
    <row r="57">
      <c r="A57" s="4" t="inlineStr">
        <is>
          <t>Other</t>
        </is>
      </c>
      <c r="B57" s="8" t="n">
        <v>0.3</v>
      </c>
      <c r="K57" s="8" t="n">
        <v>0.3</v>
      </c>
    </row>
    <row r="58">
      <c r="A58" s="4" t="inlineStr">
        <is>
          <t>Ending Balance (in shares) at Jun. 30, 2020</t>
        </is>
      </c>
      <c r="D58" s="8" t="n">
        <v>121.5</v>
      </c>
    </row>
    <row r="59">
      <c r="A59" s="4" t="inlineStr">
        <is>
          <t>Ending Balance at Jun. 30, 2020</t>
        </is>
      </c>
      <c r="B59" s="6" t="n">
        <v>2734.3</v>
      </c>
      <c r="D59" s="6" t="n">
        <v>236.6</v>
      </c>
      <c r="E59" s="6" t="n">
        <v>1447.8</v>
      </c>
      <c r="F59" s="7" t="n">
        <v>4248</v>
      </c>
      <c r="H59" s="6" t="n">
        <v>-681.7</v>
      </c>
      <c r="I59" s="6" t="n">
        <v>-2550.7</v>
      </c>
      <c r="J59" s="6" t="n">
        <v>-5.9</v>
      </c>
      <c r="K59" s="6" t="n">
        <v>4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SOLIDATED STATEMENTS OF CHANGES IN EQUITY AND OTHER COMPREHENSIVE LOSS (Parenthetical) $ in Millions</t>
        </is>
      </c>
      <c r="B1" s="2" t="inlineStr">
        <is>
          <t>3 Months Ended</t>
        </is>
      </c>
      <c r="C1" s="2" t="inlineStr">
        <is>
          <t>6 Months Ended</t>
        </is>
      </c>
    </row>
    <row r="2">
      <c r="B2" s="2" t="inlineStr">
        <is>
          <t>Jun. 30, 2020USD ($)$ / shares</t>
        </is>
      </c>
      <c r="C2" s="2" t="inlineStr">
        <is>
          <t>Jun. 30, 2020USD ($)$ / shares</t>
        </is>
      </c>
    </row>
    <row r="3">
      <c r="A3" s="3" t="inlineStr">
        <is>
          <t>Statement of Stockholders' Equity [Abstract]</t>
        </is>
      </c>
    </row>
    <row r="4">
      <c r="A4" s="4" t="inlineStr">
        <is>
          <t>Cash dividends, per share (in dollars per share) | $ / shares</t>
        </is>
      </c>
      <c r="B4" s="9" t="n">
        <v>0.39</v>
      </c>
      <c r="C4" s="9" t="n">
        <v>0.78</v>
      </c>
    </row>
    <row r="5">
      <c r="A5" s="4" t="inlineStr">
        <is>
          <t>Common stock authorized, amount for future purchases | $</t>
        </is>
      </c>
      <c r="B5" s="6" t="n">
        <v>590.1</v>
      </c>
      <c r="C5" s="6" t="n">
        <v>59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Statement - USD ($) $ in Millions</t>
        </is>
      </c>
      <c r="B1" s="2" t="inlineStr">
        <is>
          <t>Jun. 30, 2020</t>
        </is>
      </c>
      <c r="C1" s="2" t="inlineStr">
        <is>
          <t>Dec. 31, 2019</t>
        </is>
      </c>
    </row>
    <row r="2">
      <c r="A2" s="3" t="inlineStr">
        <is>
          <t>Statement of Other Comprehensive Income [Abstract]</t>
        </is>
      </c>
    </row>
    <row r="3">
      <c r="A3" s="4" t="inlineStr">
        <is>
          <t>Foreign currency translation</t>
        </is>
      </c>
      <c r="B3" s="7" t="n">
        <v>-410</v>
      </c>
      <c r="C3" s="6" t="n">
        <v>-352.4</v>
      </c>
    </row>
    <row r="4">
      <c r="A4" s="4" t="inlineStr">
        <is>
          <t>Unrecognized actuarial losses and prior service cost related to our pension and other postretirement benefit plans, net of accumulated tax of $85.6 and $88.4 at June 30, 2020 and December 31, 2019, respectively</t>
        </is>
      </c>
      <c r="B4" s="8" t="n">
        <v>-270.6</v>
      </c>
      <c r="C4" s="8" t="n">
        <v>-278.1</v>
      </c>
    </row>
    <row r="5">
      <c r="A5" s="4" t="inlineStr">
        <is>
          <t>Cash flow hedging transactions, net of accumulated tax of $0.7 at June 30, 2020 and December 31, 2019, respectively</t>
        </is>
      </c>
      <c r="B5" s="8" t="n">
        <v>-1.1</v>
      </c>
      <c r="C5" s="8" t="n">
        <v>-1.1</v>
      </c>
    </row>
    <row r="6">
      <c r="A6" s="4" t="inlineStr">
        <is>
          <t>Accumulated other comprehensive loss</t>
        </is>
      </c>
      <c r="B6" s="6" t="n">
        <v>-681.7</v>
      </c>
      <c r="C6" s="6" t="n">
        <v>-63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16:15:58Z</dcterms:created>
  <dcterms:modified xmlns:dcterms="http://purl.org/dc/terms/" xmlns:xsi="http://www.w3.org/2001/XMLSchema-instance" xsi:type="dcterms:W3CDTF">2020-07-23T16:15:58Z</dcterms:modified>
</cp:coreProperties>
</file>